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INCOME TAXE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SUPPLEMENTAL BALANCE SHEET DATA"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RUSSIAN OPERATIONS" sheetId="22" state="visible" r:id="rId22"/>
    <sheet xmlns:r="http://schemas.openxmlformats.org/officeDocument/2006/relationships" name="ACQUISITIONS" sheetId="23" state="visible" r:id="rId23"/>
    <sheet xmlns:r="http://schemas.openxmlformats.org/officeDocument/2006/relationships" name="OPERATING SEGMENTS" sheetId="24" state="visible" r:id="rId24"/>
    <sheet xmlns:r="http://schemas.openxmlformats.org/officeDocument/2006/relationships" name="RECENTLY ADOPTED AND RECENTLY I" sheetId="25" state="visible" r:id="rId25"/>
    <sheet xmlns:r="http://schemas.openxmlformats.org/officeDocument/2006/relationships" name="SUBSEQUENT EVENTS" sheetId="26" state="visible" r:id="rId26"/>
    <sheet xmlns:r="http://schemas.openxmlformats.org/officeDocument/2006/relationships" name="NATURE OF OPERATIONS AND BASI_2" sheetId="27" state="visible" r:id="rId27"/>
    <sheet xmlns:r="http://schemas.openxmlformats.org/officeDocument/2006/relationships" name="REVENUE RECOGNITION LONGTERM CO" sheetId="28" state="visible" r:id="rId28"/>
    <sheet xmlns:r="http://schemas.openxmlformats.org/officeDocument/2006/relationships" name="REVENUE RECOGNITION DISAGGREG_2" sheetId="29" state="visible" r:id="rId29"/>
    <sheet xmlns:r="http://schemas.openxmlformats.org/officeDocument/2006/relationships" name="PENSION AND OTHER POSTRETIREM_2" sheetId="30" state="visible" r:id="rId30"/>
    <sheet xmlns:r="http://schemas.openxmlformats.org/officeDocument/2006/relationships" name="EQUITY, ROYALTY AND INTEREST _2"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SUPPLEMENTAL BALANCE SHEET DA_2" sheetId="34" state="visible" r:id="rId34"/>
    <sheet xmlns:r="http://schemas.openxmlformats.org/officeDocument/2006/relationships" name="DEBT (Tables)" sheetId="35" state="visible" r:id="rId35"/>
    <sheet xmlns:r="http://schemas.openxmlformats.org/officeDocument/2006/relationships" name="PRODUCT WARRANTY LIABILITY (Tab" sheetId="36" state="visible" r:id="rId36"/>
    <sheet xmlns:r="http://schemas.openxmlformats.org/officeDocument/2006/relationships" name="ACCUMULATED OTHER COMPREHENSI_2" sheetId="37" state="visible" r:id="rId37"/>
    <sheet xmlns:r="http://schemas.openxmlformats.org/officeDocument/2006/relationships" name="DERIVATIVES (Tables)" sheetId="38" state="visible" r:id="rId38"/>
    <sheet xmlns:r="http://schemas.openxmlformats.org/officeDocument/2006/relationships" name="RUSSIAN OPERATIONS (Tables)" sheetId="39" state="visible" r:id="rId39"/>
    <sheet xmlns:r="http://schemas.openxmlformats.org/officeDocument/2006/relationships" name="OPERATING SEGMENTS (Tables)" sheetId="40" state="visible" r:id="rId40"/>
    <sheet xmlns:r="http://schemas.openxmlformats.org/officeDocument/2006/relationships" name="NATURE OF OPERATIONS AND BASI_3" sheetId="41" state="visible" r:id="rId41"/>
    <sheet xmlns:r="http://schemas.openxmlformats.org/officeDocument/2006/relationships" name="REVENUE RECOGNITION LONGTERM _2" sheetId="42" state="visible" r:id="rId42"/>
    <sheet xmlns:r="http://schemas.openxmlformats.org/officeDocument/2006/relationships" name="REVENUE RECOGNITION DISAGGREG_3" sheetId="43" state="visible" r:id="rId43"/>
    <sheet xmlns:r="http://schemas.openxmlformats.org/officeDocument/2006/relationships" name="PENSION AND OTHER POSTRETIREM_3" sheetId="44" state="visible" r:id="rId44"/>
    <sheet xmlns:r="http://schemas.openxmlformats.org/officeDocument/2006/relationships" name="EQUITY, ROYALTY AND INTEREST _3" sheetId="45" state="visible" r:id="rId45"/>
    <sheet xmlns:r="http://schemas.openxmlformats.org/officeDocument/2006/relationships" name="INCOME TAXES (Details)" sheetId="46" state="visible" r:id="rId46"/>
    <sheet xmlns:r="http://schemas.openxmlformats.org/officeDocument/2006/relationships" name="MARKETABLE SECURITIES (Details)" sheetId="47" state="visible" r:id="rId47"/>
    <sheet xmlns:r="http://schemas.openxmlformats.org/officeDocument/2006/relationships" name="INVENTORIES (Details)" sheetId="48" state="visible" r:id="rId48"/>
    <sheet xmlns:r="http://schemas.openxmlformats.org/officeDocument/2006/relationships" name="SUPPLEMENTAL BALANCE SHEET DA_3" sheetId="49" state="visible" r:id="rId49"/>
    <sheet xmlns:r="http://schemas.openxmlformats.org/officeDocument/2006/relationships" name="DEBT (Details)" sheetId="50" state="visible" r:id="rId50"/>
    <sheet xmlns:r="http://schemas.openxmlformats.org/officeDocument/2006/relationships" name="PRODUCT WARRANTY LIABILITY (Det" sheetId="51" state="visible" r:id="rId51"/>
    <sheet xmlns:r="http://schemas.openxmlformats.org/officeDocument/2006/relationships" name="COMMITMENTS AND CONTINGENCIES (" sheetId="52" state="visible" r:id="rId52"/>
    <sheet xmlns:r="http://schemas.openxmlformats.org/officeDocument/2006/relationships" name="REDEEMABLE NONCONTROLLING INT_2" sheetId="53" state="visible" r:id="rId53"/>
    <sheet xmlns:r="http://schemas.openxmlformats.org/officeDocument/2006/relationships" name="ACCUMULATED OTHER COMPREHENSI_3" sheetId="54" state="visible" r:id="rId54"/>
    <sheet xmlns:r="http://schemas.openxmlformats.org/officeDocument/2006/relationships" name="DERIVATIVES (Details)" sheetId="55" state="visible" r:id="rId55"/>
    <sheet xmlns:r="http://schemas.openxmlformats.org/officeDocument/2006/relationships" name="RUSSIAN OPERATIONS (Details)" sheetId="56" state="visible" r:id="rId56"/>
    <sheet xmlns:r="http://schemas.openxmlformats.org/officeDocument/2006/relationships" name="ACQUISITIONS (Details)" sheetId="57" state="visible" r:id="rId57"/>
    <sheet xmlns:r="http://schemas.openxmlformats.org/officeDocument/2006/relationships" name="OPERATING SEGMENTS (Details)" sheetId="58" state="visible" r:id="rId58"/>
    <sheet xmlns:r="http://schemas.openxmlformats.org/officeDocument/2006/relationships" name="RECENTLY ADOPTED AND RECENTLY_2"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000%_);(#,##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2" customWidth="1" min="2" max="2"/>
  </cols>
  <sheetData>
    <row r="1">
      <c r="A1" s="1" t="inlineStr">
        <is>
          <t>DOCUMENT COVER Document</t>
        </is>
      </c>
      <c r="B1" s="2" t="inlineStr">
        <is>
          <t>3 Months Ended</t>
        </is>
      </c>
    </row>
    <row r="2">
      <c r="B2" s="2" t="inlineStr">
        <is>
          <t>Mar. 31, 2023 $ / shares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Mar. 31,  2023</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1561784</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 xml:space="preserve">NOTE 3. PENSIONS AND OTHER POSTRETIREMENT BENEFITS We sponsor funded and unfunded domestic and foreign defined benefit pension and other postretirement benefit (OPEB) plans. Contributions to these plans were as follows: Three months ended March 31, In millions 2023 2022 Defined benefit pension contributions $ 88 $ 33 OPEB payments, net 4 10 Defined contribution pension plans 43 36 We anticipate making additional defined benefit pension contributions during the remainder of 2023 of $20 million for our U.S. and U.K. qualified and non-qualified pension plans. These contributions may be made from trusts or company funds either to increase pension assets or to make direct benefit payments to plan participants. We expect our 2023 annual net periodic pension cost to be near zero. The components of net periodic pension and OPEB expense (income) under our plans were as follows: Pension U.S. Plans U.K. Plans OPEB Three months ended March 31, In millions 2023 2022 2023 2022 2023 2022 Service cost $ 29 $ 34 $ 4 $ 8 $ — $ — Interest cost 42 22 17 9 2 1 Expected return on plan assets (69) (52) (25) (20) — — Recognized net actuarial loss (gain) 2 6 — 1 (1) — Net periodic benefit expense (income) $ 4 $ 10 $ (4) $ (2) $ 1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ROYALTY AND INTEREST INCOME FROM INVESTEES</t>
        </is>
      </c>
      <c r="B4" s="4" t="inlineStr">
        <is>
          <t xml:space="preserve">NOTE 4. EQUITY, ROYALTY AND INTEREST INCOME FROM INVESTEES Equity, royalty and interest income from investees included in our Condensed Consolidated Statements of Net Income for the reporting period was as follows: Three months ended March 31, In millions 2023 2022 Manufacturing entities Dongfeng Cummins Engine Company, Ltd. $ 19 $ 16 Beijing Foton Cummins Engine Co., Ltd. 16 14 Chongqing Cummins Engine Company, Ltd. 9 9 Tata Cummins, Ltd. 8 9 All other manufacturers 19 (10) (1) Distribution entities Komatsu Cummins Chile, Ltda. 14 7 All other distributors 3 2 Cummins share of net income 88 47 Royalty and interest income 31 49 Equity, royalty and interest income from investees $ 119 $ 96 (1) Includes a $28 million impairment of our joint venture with KAMAZ and $3 million of royalty charges as part of our costs associated with the suspension of our Russian operations. See NOTE 15, "RUSSIAN OPERATIONS," to our Condensed Consolidated Financial Statements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NOTE 5. INCOME TAXES Our effective tax rates for the three months ended March 31, 2023 and 2022, were 21.7 percent and 26.8 percent, respectively. The three months ended March 31, 2023, contained favorable discrete tax items of $3 million, primarily due to share-based compensation tax benefits. The three months ended March 31, 2022, contained unfavorable discrete items of $31 million, primarily due to $18 million of unfavorable changes associated with the indefinite suspension of Russian operations, $9 million of net unfavorable changes in tax reserves and $4 million of net unfavorable other discrete tax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NOTE 6. MARKETABLE SECURITIES A summary of marketable securities, all of which were classified as current, was as follows: March 31, December 31, In millions Cost Gross unrealized gains/(losses) (1) Estimated Cost Gross unrealized gains/(losses) (1) Estimated Equity securities Certificates of deposit $ 226 $ — $ 226 $ 209 $ — $ 209 Debt mutual funds 206 (4) 202 238 (5) 233 Equity mutual funds 31 (2) 29 25 3 28 Debt securities 1 1 2 2 — 2 Marketable securities $ 464 $ (5) $ 459 $ 474 $ (2) $ 472 (1) Unrealized gains and losses for debt securities are recorded in other comprehensive income while unrealized gains and losses for equity securities are recorded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three months ended March 31, 2023, or the year ended December 31, 2022.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Three months ended March 31, In millions 2023 2022 Proceeds from sales of marketable securities $ 276 $ 195 Proceeds from maturities of marketable securities 69 59 Investments in marketable securities - liquidations $ 345 $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7. INVENTORIES Inventories are stated at the lower of cost or net realizable value. Inventories included the following: In millions March 31, December 31, Finished products $ 3,089 $ 2,917 Work-in-process and raw materials 3,019 2,926 Inventories at FIFO cost 6,108 5,843 Excess of FIFO over LIFO (230) (240) Inventories $ 5,878 $ 5,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3 Months Ended</t>
        </is>
      </c>
    </row>
    <row r="2">
      <c r="B2" s="2" t="inlineStr">
        <is>
          <t>Mar. 31, 2023</t>
        </is>
      </c>
    </row>
    <row r="3">
      <c r="A3" s="3" t="inlineStr">
        <is>
          <t>Balance Sheet Related Disclosures [Abstract]</t>
        </is>
      </c>
      <c r="B3" s="4" t="inlineStr">
        <is>
          <t xml:space="preserve"> </t>
        </is>
      </c>
    </row>
    <row r="4">
      <c r="A4" s="4" t="inlineStr">
        <is>
          <t>SUPPLEMENTAL BALANCE SHEET DATA</t>
        </is>
      </c>
      <c r="B4" s="4" t="inlineStr">
        <is>
          <t xml:space="preserve">NOTE 8. SUPPLEMENTAL BALANCE SHEET DATA Other assets included the following: In millions March 31, December 31, Deferred income taxes $ 688 $ 625 Operating lease assets 489 492 Corporate owned life insurance 409 390 Other 528 633 Other assets $ 2,114 $ 2,140 Other accrued expenses included the following: In millions March 31, December 31, Income taxes payable $ 341 $ 173 Marketing accruals 339 316 Other taxes payable 226 224 Current portion of operating lease liabilities 133 132 Other 609 620 Other accrued expenses $ 1,648 $ 1,465 Other liabilities included the following: In millions March 31, December 31, Accrued product warranty $ 753 $ 744 Deferred income taxes 662 649 Pensions 442 445 Operating lease liabilities 364 368 Long-term income taxes 192 192 Accrued compensation 172 184 Other postretirement benefits 138 141 Mark-to-market valuation on interest rate derivatives 118 151 Other long-term liabilities 442 437 Other liabilities $ 3,283 $ 3,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9. DEBT Loans Payable and Commercial Paper Loans payable, commercial paper and the related weighted-average interest rates were as follows: In millions March 31, December 31, Loans payable (1) $ 229 $ 210 Commercial paper (2) 2,545 2,574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4.82 percent and 4.27 percent at March 31, 2023 and December 31, 2022, respectively. We can issue up to $4.0 billion of unsecured, short-term promissory notes (commercial paper) pursuant to the Board of Directors (the Board) authorized commercial paper programs. These programs facilitate the private placement of unsecured short-term debt through third-party brokers. We intend to use the net proceeds from the commercial paper borrowings for acquisitions and general corporate purposes. Revolving Credit Facilities We have access to committed credit facilities totaling $4.0 billion, including the $1.5 billion 364-day facility that expires August 16, 2023, $500 million incremental 364-day facility that expires August 16, 2023, and our $2.0 billion five-year facility that expires on August 18, 2026.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There were no outstanding borrowings under these facilities at March 31, 2023 and December 31, 2022. At March 31, 2023, the $2.5 billion of outstanding commercial paper effectively reduced the $4.0 billion of revolving credit capacity to $1.5 billion. At March 31, 2023, we also had an additional $215 million available for borrowings under our international and other domestic credit facilities. Long-term Debt A summary of long-term debt was as follows: In millions Interest Rate March 31, December 31, Long-term debt Senior notes, due 2023 (1) 3.65% $ 500 $ 500 Term loan, due 2025 (2) Variable 1,450 1,550 Senior notes, due 2025 (3) 0.75% 500 500 Debentures, due 2027 6.75% 58 58 Debentures, due 2028 7.125% 250 250 Senior notes, due 2030 (3) 1.50% 850 850 Senior notes, due 2043 4.875% 500 500 Senior notes, due 2050 2.60% 650 650 Debentures, due 2098 (4) 5.65% 165 165 Other debt 109 121 Unamortized discount and deferred issuance costs (63) (64) Fair value adjustments due to hedge on indebtedness (102) (122) Finance leases 111 113 Total long-term debt 4,978 5,071 Less: Current maturities of long-term debt 569 573 Long-term debt $ 4,409 $ 4,498 (1) Senior notes, due 2023, are classified as current maturities of long-term debt. (2) During the first quarter of 2023, we paid down $100 million of the term loan. (3) In 2021, we entered into a series of interest rate swaps to effectively convert from a fixed rate to floating rate. See "Interest Rate Risk" in NOTE 14, "DERIVATIVES," to our Condensed Consolidated Financial Statements for additional information. (4) The effective interest rate is 7.48 percent. Principal payments required on long-term debt during the next five years are as follows: In millions 2023 2024 2025 2026 2027 Principal payments $ 559 $ 46 $ 1,962 $ 56 $ 65 Fair Value of Debt Based on borrowing rates currently available to us for bank loans with similar terms and average maturities, considering our risk premium, the fair values and carrying values of total debt, including current maturities, were as follows: In millions March 31, December 31, Fair value of total debt (1) $ 7,386 $ 7,400 Carrying value of total debt 7,752 7,855 (1) The fair value of debt is derived from Level 2 input measures. Filtration Contingent Debt Agreement On February 15, 2023, certain of our subsidiaries entered into an amendment to the $1.0 billion credit agreement (Credit Agreement), consisting of a $400 million revolving credit facility and a $600 million term loan facility (Facilities), in anticipation of the separation of our filtration business, which extended the date on which the Credit Agreement terminates from March 30, 2023 to June 30, 2023. Borrowings under the Credit Agreement will not become available under the Credit Agreement unless and until, among other things, there is a sale to the public of shares in our subsidiary that holds the filtration business (Parent Borrower). The Credit Agreement will automatically terminate if no such public sale of shares of Parent Borrower occurs on or prior to June 30, 2023. Borrowings under the Credit Agreement would be available to Parent Borrower and one or more of its subsidiaries (Borrower). If borrowings become available under the Credit Agreement, the Facilities would mature on September 30, 2027. Borrowings under the Credit Agreement would bear interest at varying rates, depending on the type of loan and, in some cases, the rates of designated benchmarks and the applicable Borrower’s election. Generally, U.S. dollar-denominated loans would bear interest at adjusted term Secured Overnight Financing Rate (SOFR) (which includes a 0.10 percent credit spread adjustment to term SOFR) for the applicable interest period plus a rate ranging from 1.125 percent to 1.75 percent depending on Parent Borrower's net levera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3 Months Ended</t>
        </is>
      </c>
    </row>
    <row r="2">
      <c r="B2" s="2" t="inlineStr">
        <is>
          <t>Mar. 31, 2023</t>
        </is>
      </c>
    </row>
    <row r="3">
      <c r="A3" s="3" t="inlineStr">
        <is>
          <t>Product Warranties Disclosures [Abstract]</t>
        </is>
      </c>
      <c r="B3" s="4" t="inlineStr">
        <is>
          <t xml:space="preserve"> </t>
        </is>
      </c>
    </row>
    <row r="4">
      <c r="A4" s="4" t="inlineStr">
        <is>
          <t>PRODUCT WARRANTY LIABILITY</t>
        </is>
      </c>
      <c r="B4" s="4" t="inlineStr">
        <is>
          <t xml:space="preserve">NOTE 10. PRODUCT WARRANTY LIABILITY A tabular reconciliation of the product warranty liability, including the deferred revenue related to our extended warranty coverage and accrued product campaigns, was as follows: Three months ended March 31, In millions 2023 2022 Balance, beginning of year $ 2,477 $ 2,425 Provision for base warranties issued 146 123 Deferred revenue on extended warranty contracts sold 102 70 Provision for product campaigns issued 6 42 Payments made during period (143) (132) Amortization of deferred revenue on extended warranty contracts (75) (73) Changes in estimates for pre-existing product warranties and campaigns 10 (26) Acquisition (1) — 95 Foreign currency translation adjustments and other 7 (1) Balance, end of period $ 2,530 $ 2,523 (1) See NOTE 16, "ACQUISITION," to our Condensed Consolidated Financial Statements for additional information. We recognized supplier recoveries of $10 million for the three months ended March 31, 2023, compared with $13 million for the comparable period in 2022. Warranty related deferred revenues and warranty liabilities on our Condensed Consolidated Balance Sheets were as follows: In millions March 31, December 31, Balance Sheet Location Deferred revenue related to extended coverage programs Current portion $ 289 $ 290 Current portion of deferred revenue Long-term portion 742 717 Deferred revenue Total $ 1,031 $ 1,007 Product warranty Current portion $ 746 $ 726 Current portion of accrued product warranty Long-term portion 753 744 Other liabilities Total $ 1,499 $ 1,470 Total warranty accrual $ 2,530 $ 2,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matter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Publicly Traded Company (KAMAZ) was designated to the List of Specially Designated Nationals and Blocked Persons by the U.S. Department of the Treasury’s Office of Foreign Assets Control. We filed blocked property reports for relevant assets and are seeking relevant authorizations to extricate ourselves from our relationship with KAMAZ and its subsidiaries, including our unconsolidated joint venture with KAMAZ, in compliance with U.S. law. On April 29, 2019, we announced that we were conducting a formal internal review of our emissions certification process and compliance with emission standards for our pick-up truck applications, following conversations with the Environmental Protection Agency (EPA) and California Air Resources Board (CARB) regarding certification of our engines in model year 2019 RAM 2500 and 3500 trucks. This review is being conducted with external advisors as we strive to ensure the certification and compliance processes for all of our pick-up truck applications are consistent with our internal policies, engineering standards and applicable law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ongoing discussions, the regulators turned their attention to other model years and other engines, most notably our pick-up truck applications for RAM 2500 and 3500 trucks for model years 2013 through 2018 and Titan trucks for model years 2016 through 2019. Most recently, the regulators have also raised concerns regarding the completeness of our disclosures in our certification applications for RAM 2500 and 3500 trucks for model years 2013 through 2023. We have also been in communication with Environmental and Climate Change Canada regarding similar issues relating to some of these very same platforms. In connection with these and other ongoing discussions with the EPA and CARB, we are developing a new software calibration and will recall model years 2013 through 2018 RAM 2500 and 3500 trucks. We accrued $30 million for the RAM recall during the first quarter of 2022, an amount that reflected our current estimate of the cost of that recall. We are also developing a new software calibration and hardware fix and will recall model years 2016 through 2019 Titan trucks. We accrued $29 million for the Titan recall during the third quarter of 2022, an amount that reflected our current estimate of the cost of that recall. We will continue to work together closely with the relevant regulators to develop and implement recommendations for improvements and seek to reach further resolutions as part of our ongoing commitment to compliance. Based upon our discussions to date with the regulators which are continuing, such resolutions may involve our agreeing to one or more consent decrees and paying civil penalties. Due to the presence of many unknown facts and circumstances, we are not yet able to estimate any further financial impact of these matters. The consequences resulting from our formal review and these regulatory processes likely will have a material adverse impact on our results of operations and cash flows, however we cannot yet reasonably estimate a loss or range of loss. Guarantees and Commitments Periodically, we enter into guarantee arrangements, including guarantees of non-U.S. distributor financings, residual value guarantees on equipment under operating leases and other miscellaneous guarantees of joint ventures or third-party obligations. At March 31, 2023, the maximum potential loss related to these guarantees was $42 million. We have arrangements with certain suppliers that require us to purchase minimum volumes or be subject to monetary penalties. At March 31, 2023, if we were to stop purchasing from each of these suppliers, the aggregate amount of the penalty would be approximately $161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March 31, 2023, the total commitments under these contracts were $38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26 million at March 31, 2023.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 Disclosure</t>
        </is>
      </c>
      <c r="B4" s="4" t="inlineStr">
        <is>
          <t>NOTE 12. REDEEMABLE NONCONTROLLING INTERESTS A 19 percent minority shareholder in one of our businesses, Hydrogenics Corporation (Hydrogenics), has, among other rights and subject to related obligations and restrictive covenants, rights that are exercisable between September 2022 and September 2026 to require us to (1) purchase such shareholder's shares (put option) at an amount up to the fair market value (calculated pursuant to a process outlined in the shareholders' agreement) and (2) sell to such shareholder Hydrogenics' electrolyzer business at an amount up to the fair market value of the electrolyzer business (calculated pursuant to a process outlined in the shareholders’ agreement). We recorded the estimated fair value of the put option as redeemable noncontrolling interests in our Condensed Consolidated Financial Statements with an offset to additional paid-in capital. The redeemable noncontrolling interest balance was $261 million and $258 million at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 (Notes 1 and 2)</t>
        </is>
      </c>
      <c r="B4" s="7" t="n">
        <v>8453</v>
      </c>
      <c r="C4" s="7" t="n">
        <v>6385</v>
      </c>
    </row>
    <row r="5">
      <c r="A5" s="4" t="inlineStr">
        <is>
          <t>Cost of sales</t>
        </is>
      </c>
      <c r="B5" s="5" t="n">
        <v>6424</v>
      </c>
      <c r="C5" s="5" t="n">
        <v>4853</v>
      </c>
    </row>
    <row r="6">
      <c r="A6" s="4" t="inlineStr">
        <is>
          <t>GROSS MARGIN</t>
        </is>
      </c>
      <c r="B6" s="5" t="n">
        <v>2029</v>
      </c>
      <c r="C6" s="5" t="n">
        <v>1532</v>
      </c>
    </row>
    <row r="7">
      <c r="A7" s="3" t="inlineStr">
        <is>
          <t>OPERATING EXPENSES AND INCOME</t>
        </is>
      </c>
      <c r="B7" s="4" t="inlineStr">
        <is>
          <t xml:space="preserve"> </t>
        </is>
      </c>
      <c r="C7" s="4" t="inlineStr">
        <is>
          <t xml:space="preserve"> </t>
        </is>
      </c>
    </row>
    <row r="8">
      <c r="A8" s="4" t="inlineStr">
        <is>
          <t>Selling, general and administrative expenses</t>
        </is>
      </c>
      <c r="B8" s="5" t="n">
        <v>753</v>
      </c>
      <c r="C8" s="5" t="n">
        <v>615</v>
      </c>
    </row>
    <row r="9">
      <c r="A9" s="4" t="inlineStr">
        <is>
          <t>Research, development and engineering expenses</t>
        </is>
      </c>
      <c r="B9" s="5" t="n">
        <v>350</v>
      </c>
      <c r="C9" s="5" t="n">
        <v>298</v>
      </c>
    </row>
    <row r="10">
      <c r="A10" s="4" t="inlineStr">
        <is>
          <t>Equity, royalty and interest income from investees</t>
        </is>
      </c>
      <c r="B10" s="5" t="n">
        <v>119</v>
      </c>
      <c r="C10" s="5" t="n">
        <v>96</v>
      </c>
    </row>
    <row r="11">
      <c r="A11" s="4" t="inlineStr">
        <is>
          <t>Other operating expense, net</t>
        </is>
      </c>
      <c r="B11" s="5" t="n">
        <v>19</v>
      </c>
      <c r="C11" s="5" t="n">
        <v>111</v>
      </c>
    </row>
    <row r="12">
      <c r="A12" s="4" t="inlineStr">
        <is>
          <t>OPERATING INCOME</t>
        </is>
      </c>
      <c r="B12" s="5" t="n">
        <v>1026</v>
      </c>
      <c r="C12" s="5" t="n">
        <v>604</v>
      </c>
    </row>
    <row r="13">
      <c r="A13" s="4" t="inlineStr">
        <is>
          <t>Interest expense</t>
        </is>
      </c>
      <c r="B13" s="5" t="n">
        <v>87</v>
      </c>
      <c r="C13" s="5" t="n">
        <v>17</v>
      </c>
    </row>
    <row r="14">
      <c r="A14" s="4" t="inlineStr">
        <is>
          <t>Other income (expense), net</t>
        </is>
      </c>
      <c r="B14" s="5" t="n">
        <v>90</v>
      </c>
      <c r="C14" s="5" t="n">
        <v>-9</v>
      </c>
    </row>
    <row r="15">
      <c r="A15" s="4" t="inlineStr">
        <is>
          <t>INCOME BEFORE INCOME TAXES</t>
        </is>
      </c>
      <c r="B15" s="5" t="n">
        <v>1029</v>
      </c>
      <c r="C15" s="5" t="n">
        <v>578</v>
      </c>
    </row>
    <row r="16">
      <c r="A16" s="4" t="inlineStr">
        <is>
          <t>Income tax expense (Note 5)</t>
        </is>
      </c>
      <c r="B16" s="5" t="n">
        <v>223</v>
      </c>
      <c r="C16" s="5" t="n">
        <v>155</v>
      </c>
    </row>
    <row r="17">
      <c r="A17" s="4" t="inlineStr">
        <is>
          <t>CONSOLIDATED NET INCOME</t>
        </is>
      </c>
      <c r="B17" s="5" t="n">
        <v>806</v>
      </c>
      <c r="C17" s="5" t="n">
        <v>423</v>
      </c>
    </row>
    <row r="18">
      <c r="A18" s="4" t="inlineStr">
        <is>
          <t>Less: Net income attributable to noncontrolling interests</t>
        </is>
      </c>
      <c r="B18" s="5" t="n">
        <v>16</v>
      </c>
      <c r="C18" s="5" t="n">
        <v>5</v>
      </c>
    </row>
    <row r="19">
      <c r="A19" s="4" t="inlineStr">
        <is>
          <t>NET INCOME ATTRIBUTABLE TO CUMMINS INC.</t>
        </is>
      </c>
      <c r="B19" s="7" t="n">
        <v>790</v>
      </c>
      <c r="C19" s="7" t="n">
        <v>418</v>
      </c>
    </row>
    <row r="20">
      <c r="A20" s="3" t="inlineStr">
        <is>
          <t>EARNINGS PER COMMON SHARE ATTRIBUTABLE TO CUMMINS INC.</t>
        </is>
      </c>
      <c r="B20" s="4" t="inlineStr">
        <is>
          <t xml:space="preserve"> </t>
        </is>
      </c>
      <c r="C20" s="4" t="inlineStr">
        <is>
          <t xml:space="preserve"> </t>
        </is>
      </c>
    </row>
    <row r="21">
      <c r="A21" s="4" t="inlineStr">
        <is>
          <t>Basic (in dollars per share)</t>
        </is>
      </c>
      <c r="B21" s="6" t="n">
        <v>5.58</v>
      </c>
      <c r="C21" s="6" t="n">
        <v>2.94</v>
      </c>
    </row>
    <row r="22">
      <c r="A22" s="4" t="inlineStr">
        <is>
          <t>Diluted (in dollars per share)</t>
        </is>
      </c>
      <c r="B22" s="6" t="n">
        <v>5.55</v>
      </c>
      <c r="C22" s="6" t="n">
        <v>2.92</v>
      </c>
    </row>
    <row r="23">
      <c r="A23" s="3" t="inlineStr">
        <is>
          <t>WEIGHTED AVERAGE COMMON SHARES OUTSTANDING</t>
        </is>
      </c>
      <c r="B23" s="4" t="inlineStr">
        <is>
          <t xml:space="preserve"> </t>
        </is>
      </c>
      <c r="C23" s="4" t="inlineStr">
        <is>
          <t xml:space="preserve"> </t>
        </is>
      </c>
    </row>
    <row r="24">
      <c r="A24" s="4" t="inlineStr">
        <is>
          <t>Basic (in shares)</t>
        </is>
      </c>
      <c r="B24" s="8" t="n">
        <v>141.5</v>
      </c>
      <c r="C24" s="8" t="n">
        <v>142.2</v>
      </c>
    </row>
    <row r="25">
      <c r="A25" s="4" t="inlineStr">
        <is>
          <t>Dilutive effect of stock compensation awards (in shares)</t>
        </is>
      </c>
      <c r="B25" s="8" t="n">
        <v>0.9</v>
      </c>
      <c r="C25" s="8" t="n">
        <v>0.9</v>
      </c>
    </row>
    <row r="26">
      <c r="A26" s="4" t="inlineStr">
        <is>
          <t>Diluted (in shares)</t>
        </is>
      </c>
      <c r="B26" s="8" t="n">
        <v>142.4</v>
      </c>
      <c r="C26" s="8" t="n">
        <v>14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NOTE 13. ACCUMULATED OTHER COMPREHENSIVE LOSS Following are the changes in accumulated other comprehensive income (loss) by component for the three months ended: In millions Change in pensions Foreign currency Unrealized gain Total Noncontrolling Total Balance at December 31, 2022 $ (427) $ (1,552) $ 89 $ (1,890) Other comprehensive income (loss) before reclassifications Before-tax amount (13) 75 (3) 59 $ 3 $ 62 Tax benefit 2 4 1 7 — 7 After-tax amount (11) 79 (2) 66 3 69 Amounts reclassified from accumulated other comprehensive income (loss) (1) 2 — (1) 1 — 1 Net current period other comprehensive (loss) income (9) 79 (3) 67 $ 3 $ 70 Balance at March 31, 2023 $ (436) $ (1,473) $ 86 $ (1,823) Balance at December 31, 2021 $ (346) $ (1,208) $ (17) $ (1,571) Other comprehensive income (loss) before reclassifications Before-tax amount 14 11 36 61 $ (8) $ 53 Tax (expense) benefit (4) 1 (7) (10) — (10) After-tax amount 10 12 29 51 (8) 43 Amounts reclassified from accumulated other comprehensive income (loss) (1) 6 — (1) 5 — 5 Net current period other comprehensive income (loss) 16 12 28 56 $ (8) $ 48 Balance at March 31, 2022 $ (330) $ (1,196) $ 11 $ (1,515) (1) Amounts are net of tax. Reclassifications out of accumulated other comprehensive income (loss) and the related tax effects are immaterial for separat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14. DERIVATIVES We are exposed to financial risk resulting from volatility in foreign exchange rates, interest rates and commodity prices. This risk is closely monitored and managed through the use of physical forward contracts (which are not considered derivatives), and financial derivative instruments including foreign currency forward contracts, commodity swap contracts and interest rate swaps and locks. Financial derivatives are used expressly for hedging purposes and under no circumstances are they used for speculative purposes. When material, we adjust the estimated fair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Foreign Currency Exchange Rate Risk We had foreign currency forward contracts with notional amounts of $4.4 billion and $3.6 billion at March 31, 2023 and December 31, 2022, respectively. The following currencies comprise 86 percent and 88 percent of outstanding foreign currency forward contracts at March 31, 2023 and December 31, 2022, respectively: British pound, Chinese renminbi, Euro, Canadian dollar and Australian dollar. We are further exposed to foreign currency exchange risk as many of our subsidiaries are subject to fluctuations as the functional currencies of the underlying entities are not our U.S. dollar reporting currency. To help minimize movements for certain investments, in the third quarter of 2022 we began entering into foreign exchange forwards designated as net investment hedges for certain of our investments. Under the current terms of our foreign exchange forwards, we agreed with third parties to sell British pound in exchange for U.S. dollar currency at a specified rate at the maturity of the contract. The notional amount of these hedges at March 31, 2023, was $724 million. The following table summarizes the net investment hedge activity in AOCL: Three months ended March 31, In millions 2023 Type of Derivative Gain (Loss) Gain (Loss) Reclassified from AOCL into Earnings Foreign exchange forwards $ (15) $ — Interest Rate Risk In 2021, we entered into a series of interest rate swaps to effectively convert our $500 million senior notes, due in 2025, from a fixed rate of 0.75 percent to a floating rate equal to the three-month LIBOR plus a spread. We also entered into a series of interest rate swaps to effectively convert $765 million of our $850 million senior notes, due in 2030, from a fixed rate of 1.50 percent to a floating rate equal to the three-month LIBOR plus a spread. We designated the swaps as fair value hedges. The gain or loss on these derivative instruments, as well as the offsetting gain or loss on the hedged item attributable to the hedged risk, are recognized in current income as interest expense. The net swap settlements that accrue each period are also reported in the Condensed Consolidated Financial Statements as interest expense. In March 2023, we settled a portion of our 2021 interest rate swaps with a notional amount of $100 million. The $7 million loss on settlement will be amortized over the remaining term of the related debt. The following table summarizes the gains and losses: Three months ended March 31, In millions 2023 2022 Type of Swap Gain (Loss) Gain (Loss) on Borrowings Gain (Loss) Gain (Loss) on Borrowings Interest rate swaps (1) $ 27 $ (22) $ (72) $ 80 (1) The difference between the gain (loss) on swaps and borrowings represents hedge ineffectiveness. In 2019, we entered into $350 million of interest rate lock agreements, and in 2020 we entered into an additional $150 million of lock agreements to reduce the variability of the cash flows of the interest payments on a total of $500 million of fixed rate debt forecast to be issued in 2023 to replace our senior notes at maturity. The terms of the rate locks mirror the time period of the expected fixed rate debt issuance and the expected timing of interest payments on that debt. The gains and losses on these derivative instruments ar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In December 2022, we settled certain rate lock agreements with notional amounts totaling $150 million for $49 million. In February 2023, we settled certain rate lock agreements with notional amounts totaling $100 million for $34 million. The $83 million of gains on settlements will remain in other comprehensive income and will be amortized over the term of the anticipated new debt as discussed above. The following table summarizes the interest rate lock activity in AOCL: Three months ended March 31, In millions 2023 2022 Type of Swap Gain (Loss) Gain (Loss) Reclassified from AOCL into Interest Expense Gain (Loss) Gain (Loss) Reclassified from AOCL into Interest Expense Interest rate locks $ (9) $ — $ 39 $ — Cash Flow Hedging The following table summarizes the effect on our Condensed Consolidated Statements of Net Income for derivative instruments classified as cash flow hedges. The table does not include amounts related to ineffectiveness as it was not material for the periods presented. Three months ended March 31, In millions 2023 2022 Gain reclassified from AOCL into income - Net sales (1) $ 1 $ 3 Loss reclassified from AOCL into income - Cost of sales (1)(2) — (2) (1) Includes foreign currency forward contracts. (2) Includes commodity swap contracts. Derivatives Not Designated as Hedging Instruments The following table summarizes the effect on our Condensed Consolidated Statements of Net Income for derivative instruments not classified as cash flow hedges: Three months ended March 31, In millions 2023 2022 Loss recognized in income - Cost of sales (1) $ (2) $ (1) Gain recognized in income - Other income (expense), net (1) 27 8 (1) Includes foreign currency forward contracts. Fair Value Amount and Location of Derivative Instruments The following table summarizes the location and fair value of derivative instruments on our Condensed Consolidated Balance Sheets : Derivatives Designated as Hedging Instruments Derivatives Not Designated as Hedging Instruments In millions March 31, December 31, March 31, December 31, Notional amount $ 2,898 $ 3,051 $ 3,688 $ 2,900 Derivative assets Prepaid expenses and other current assets $ 16 $ 18 $ 7 $ 27 Other assets 35 80 — — Total derivative assets (1) $ 51 $ 98 $ 7 $ 27 Derivative liabilities Other accrued expenses $ 22 $ 19 $ 2 $ 3 Other liabilities 118 151 — — Total derivative liabilities (1) $ 140 $ 170 $ 2 $ 3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the three months ended March 31, 2023, or the year ended December 31, 2022. We elected to present our derivative contracts on a gross basis in our Condensed Consolidated Balance Sheets . Had we chosen to present on a net basis, we would have derivatives in a net asset position of $29 million and $52 million and derivatives in a net liability position of $113 million and $100 million at March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USSIAN OPERATION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NOTE 15. RUSSIAN OPERATIONS On March 17, 2022, the Board indefinitely suspended our operations in Russia due to the ongoing conflict in Ukraine. At the time of suspension, our Russian operations included a wholly-owned distributor in Russia, an unconsolidated joint venture with KAMAZ (a Russian truck manufacturer) and direct sales into Russia from our other business segments. As a result of the suspension of operations, we evaluated the recoverability of assets in Russia and assessed other potential liabilities. We experienced and expect to continue to experience an inability to collect customer receivables and may be the subject of litigation as a consequence of our suspension of commercial operations in Russia. The following summarizes the costs associated with the suspension of our Russian operations in our Condensed Consolidated Statements of Net Income: Three months ended In millions March 31, Statement of Net Income Location Inventory write-downs $ 59 Cost of sales Accounts receivable reserves 43 Other operating expense, net Impairment and other joint venture costs 31 Equity, royalty and interest income from investees Other 25 Other operating expense, net Total $ 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Mergers, Acquisitions and Dispositions Disclosures</t>
        </is>
      </c>
      <c r="B4" s="4" t="inlineStr">
        <is>
          <t>NOTE 16. ACQUISITION On February 7, 2022, we purchased Westport Fuel System Inc.'s stake in Cummins Westport, Inc.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are not material 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NOTE 17.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Components, Engine, Distribution, Power Systems and Accelera. This reporting structure is organized according to the products and markets each segment serves. The Components segment sells filtration products, aftertreatment systems, turbochargers, electronics, fuel systems, automated transmissions, axles, drivelines, brakes and suspension system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Accelera segment designs, manufactures, sells and supports hydrogen production solutions as well as electrified power systems with innovative components and subsystems, including battery, fuel cell and electric powertrain technologies. The Accelera segment is currently in the early stages of commercializing these technologies with efforts primarily focused on the development of our electrolyzers for hydrogen production and electrified power systems and related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and certain filtration separation costs to individual segments. EBITDA may not be consistent with measures used by other companies. Summarized financial information regarding our reportable operating segments for the three months ended is shown in the table below: In millions Components Engine Distribution Power Systems Accelera Total Segments Three months ended March 31, 2023 External sales $ 3,043 $ 2,252 $ 2,399 $ 679 $ 80 $ 8,453 Intersegment sales 514 734 7 664 5 1,924 Total sales 3,557 2,986 2,406 1,343 85 10,377 Research, development and engineering expenses 91 134 14 63 48 350 Equity, royalty and interest income (loss) from investees 21 65 24 13 (4) 119 Interest income 6 3 7 2 — 18 Segment EBITDA 507 (1) 457 335 219 (94) 1,424 Depreciation and amortization (2) 123 51 28 29 14 245 Three months ended March 31, 2022 External sales $ 1,517 $ 2,049 $ 2,111 $ 683 $ 25 $ 6,385 Intersegment sales 471 704 6 477 6 1,664 Total sales 1,988 2,753 2,117 1,160 31 8,049 Research, development and engineering expenses 76 109 13 64 36 298 Equity, royalty and interest income (loss) from investees 28 42 (3) 16 11 (1) 96 Interest income 1 4 2 1 — 8 Russian suspension costs (4) 6 32 (5) 100 20 — 158 Segment EBITDA 320 390 110 90 (65) 845 Depreciation and amortization (2) 43 51 28 31 7 160 (1) Includes $12 million of costs associated with the planned separation of our filtration business. (2) Depreciation and amortization, as shown on a segment basis, excludes the amortization of debt discount and deferred costs included in the Condensed Consolidated Statements of Net Income as interest expense. The amortization of debt discount and deferred costs was $1 million and $1 million for the three months ended March 31, 2023 and March 31, 2022, respectively. A portion of depreciation expense is included in research, development and engineering expenses. (3) Includes a $28 million impairment of our joint venture with KAMAZ and $3 million of royalty charges as part of our costs associated with the suspension of our Russian operations. See NOTE 15, "RUSSIAN OPERATIONS," to our Condensed Consolidated Financial Statements for additional information. (4) See NOTE 15, "RUSSIAN OPERATIONS," to our Condensed Consolidated Financial Statements for additional information. (5) Includes $31 million of Russian suspension costs reflected in the equity, royalty and interest income (loss) from investees line above. A reconciliation of our segment information to the corresponding amounts in the Condensed Consolidated Statements of Net Income is shown in the table below: Three months ended March 31, In millions 2023 2022 TOTAL SEGMENT EBITDA $ 1,424 $ 845 Intersegment eliminations and other (1) (63) (90) Less: Interest expense 87 17 Depreciation and amortization 245 160 INCOME BEFORE INCOME TAXES $ 1,029 $ 578 (1) Intersegment eliminations and other included $6 million and $17 million of costs associated with the planned separation of our filtration business for the three month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PRONOUNCEMENTS</t>
        </is>
      </c>
      <c r="B4" s="4" t="inlineStr">
        <is>
          <t>NOTE 18. RECENTLY ADOPTED ACCOUNTING PRONOUNCEMENTS In September 2022, the Financial Accounting Standards Board issued a standard related to the disclosure of additional information about the use of supplier finance programs. Under the new standard, entities are required to disclose (1) key terms of the programs, (2) the amount outstanding that remains unpaid as of the end of the period, including where amounts are recorded in the balance sheets and (3) an annual rollforward of those obligations, including the amount of obligations confirmed and the amount of obligations subsequently paid. We adopted the new standard on January 1, 2023, on a retrospective basis other than the rollforward, which we currently plan to early adopt on a prospective basis beginning with our 2023 annual financial statements. The adoption did not have a material impact on our financial statements. See "Supply Chain Financing" section in NOTE 1, "NATURE OF OPERATIONS AND BASIS OF PRESENTATION,"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SUBSEQUENT EVENT On April 3, 2023, we purchased all of the equity ownership interest of Teksid Hierro de Mexico, S.A. de C.V. (Teksid MX) and Teksid, Inc. from Stellantis N.V. for approximately €138 million, subject to certain adjustments set forth in the agreement. Teksid MX operates a cast iron foundry located in Monclova, Mexico, which primarily forges blocks and heads used in our and other manufacturers’ engines. Teksid, Inc. facilitates the commercialization of Teksid MX products in North America. Since we are the primary customer of the foundry, the acquisition is not expected to result in material incremental sales to our business. The acquisition will be included in our Engine segment starting in the second quarter of 2023. Due to the timing of the acquisition, the initial purchase accounting is not yet complete and will follow in the second quarter Form 10-Q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ptions excluded from diluted earnings per share</t>
        </is>
      </c>
      <c r="B4" s="4" t="inlineStr">
        <is>
          <t xml:space="preserve">The options excluded from diluted earnings per share were as follows: Three months ended March 31, 2023 2022 Options excluded 4,833 20,463 </t>
        </is>
      </c>
    </row>
    <row r="5">
      <c r="A5" s="4" t="inlineStr">
        <is>
          <t>Schedule of Related Party Transactions</t>
        </is>
      </c>
      <c r="B5" s="4" t="inlineStr">
        <is>
          <t>The following is a summary of sales to and purchases from nonconsolidated equity investees: Three months ended March 31, In millions 2023 2022 Sales to nonconsolidated equity investees $ 376 $ 344 Purchases from nonconsolidated equity investees 704 427 The following is a summary of accounts receivable from and accounts payable to nonconsolidated equity investees: In millions March 31, December 31, Balance Sheet Location Accounts receivable from nonconsolidated equity investees $ 469 $ 376 Accounts and notes receivable, net Accounts payable to nonconsolidated equity investees 370 292 Accounts payable (principally tr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is a summary of our unbilled and deferred revenue and related activity: In millions March 31, December 31, Unbilled revenue $ 332 $ 257 Deferred revenue 1,977 1,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3 Months Ended</t>
        </is>
      </c>
    </row>
    <row r="2">
      <c r="B2" s="2" t="inlineStr">
        <is>
          <t>Mar. 31, 2023</t>
        </is>
      </c>
    </row>
    <row r="3">
      <c r="A3" s="3" t="inlineStr">
        <is>
          <t>Disaggregation of Revenue [Line Items]</t>
        </is>
      </c>
      <c r="B3" s="4" t="inlineStr">
        <is>
          <t xml:space="preserve"> </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March 31, In millions 2023 2022 United States $ 4,802 $ 3,457 China 790 653 India 411 309 Other international 2,450 1,966 Total net sales $ 8,453 $ 6,385 </t>
        </is>
      </c>
    </row>
    <row r="5">
      <c r="A5" s="4" t="inlineStr">
        <is>
          <t>Components</t>
        </is>
      </c>
      <c r="B5" s="4" t="inlineStr">
        <is>
          <t xml:space="preserve"> </t>
        </is>
      </c>
    </row>
    <row r="6">
      <c r="A6" s="3" t="inlineStr">
        <is>
          <t>Disaggregation of Revenue [Line Items]</t>
        </is>
      </c>
      <c r="B6" s="4" t="inlineStr">
        <is>
          <t xml:space="preserve"> </t>
        </is>
      </c>
    </row>
    <row r="7">
      <c r="A7" s="4" t="inlineStr">
        <is>
          <t>Revenue from External Customers by Products and Services</t>
        </is>
      </c>
      <c r="B7" s="4" t="inlineStr">
        <is>
          <t xml:space="preserve">Components segment external sales by business were as follows: Three months ended March 31, In millions 2023 2022 Axles and brakes $ 1,272 $ — Emission solutions 939 808 Filtration 342 308 Engine components 292 240 Automated transmissions 178 134 Software and electronics 20 27 Total sales $ 3,043 $ 1,517 </t>
        </is>
      </c>
    </row>
    <row r="8">
      <c r="A8" s="4" t="inlineStr">
        <is>
          <t>Engine</t>
        </is>
      </c>
      <c r="B8" s="4" t="inlineStr">
        <is>
          <t xml:space="preserve"> </t>
        </is>
      </c>
    </row>
    <row r="9">
      <c r="A9" s="3" t="inlineStr">
        <is>
          <t>Disaggregation of Revenue [Line Items]</t>
        </is>
      </c>
      <c r="B9" s="4" t="inlineStr">
        <is>
          <t xml:space="preserve"> </t>
        </is>
      </c>
    </row>
    <row r="10">
      <c r="A10" s="4" t="inlineStr">
        <is>
          <t>Revenue from External Customers by Market</t>
        </is>
      </c>
      <c r="B10" s="4" t="inlineStr">
        <is>
          <t xml:space="preserve">Engine segment external sales by market were as follows: Three months ended March 31, In millions 2023 2022 Heavy-duty truck $ 860 $ 684 Medium-duty truck and bus 617 591 Light-duty automotive 441 487 Total on-highway 1,918 1,762 Off-highway 334 287 Total sales $ 2,252 $ 2,049 </t>
        </is>
      </c>
    </row>
    <row r="11">
      <c r="A11" s="4" t="inlineStr">
        <is>
          <t>Distribution</t>
        </is>
      </c>
      <c r="B11" s="4" t="inlineStr">
        <is>
          <t xml:space="preserve"> </t>
        </is>
      </c>
    </row>
    <row r="12">
      <c r="A12" s="3" t="inlineStr">
        <is>
          <t>Disaggregation of Revenue [Line Items]</t>
        </is>
      </c>
      <c r="B12" s="4" t="inlineStr">
        <is>
          <t xml:space="preserve"> </t>
        </is>
      </c>
    </row>
    <row r="13">
      <c r="A13" s="4" t="inlineStr">
        <is>
          <t>Revenue from External Customers by Geographic Areas</t>
        </is>
      </c>
      <c r="B13" s="4" t="inlineStr">
        <is>
          <t xml:space="preserve">Distribution segment external sales by region were as follows: Three months ended March 31, In millions 2023 2022 North America $ 1,693 $ 1,371 Asia Pacific 239 244 Europe 194 275 China 101 82 Africa and Middle East 62 50 India 57 48 Latin America 53 41 Total sales $ 2,399 $ 2,111 </t>
        </is>
      </c>
    </row>
    <row r="14">
      <c r="A14" s="4" t="inlineStr">
        <is>
          <t>Revenue from External Customers by Products and Services</t>
        </is>
      </c>
      <c r="B14" s="4" t="inlineStr">
        <is>
          <t xml:space="preserve">Distribution segment external sales by product line were as follows: Three months ended March 31, In millions 2023 2022 Parts $ 1,052 $ 926 Power generation 491 398 Engines 456 438 Service 400 349 Total sales $ 2,399 $ 2,111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Three months ended March 31, In millions 2023 2022 Power generation $ 380 $ 399 Industrial 189 188 Generator technologies 110 96 Total sales $ 679 $ 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INCOME</t>
        </is>
      </c>
      <c r="B4" s="7" t="n">
        <v>806</v>
      </c>
      <c r="C4" s="7" t="n">
        <v>423</v>
      </c>
    </row>
    <row r="5">
      <c r="A5" s="3" t="inlineStr">
        <is>
          <t>Other comprehensive income (loss), net of tax (Note 13)</t>
        </is>
      </c>
      <c r="B5" s="4" t="inlineStr">
        <is>
          <t xml:space="preserve"> </t>
        </is>
      </c>
      <c r="C5" s="4" t="inlineStr">
        <is>
          <t xml:space="preserve"> </t>
        </is>
      </c>
    </row>
    <row r="6">
      <c r="A6" s="4" t="inlineStr">
        <is>
          <t>Change in pension and other postretirement defined benefit plans</t>
        </is>
      </c>
      <c r="B6" s="5" t="n">
        <v>-9</v>
      </c>
      <c r="C6" s="5" t="n">
        <v>16</v>
      </c>
    </row>
    <row r="7">
      <c r="A7" s="4" t="inlineStr">
        <is>
          <t>Foreign currency translation adjustments</t>
        </is>
      </c>
      <c r="B7" s="5" t="n">
        <v>82</v>
      </c>
      <c r="C7" s="5" t="n">
        <v>4</v>
      </c>
    </row>
    <row r="8">
      <c r="A8" s="4" t="inlineStr">
        <is>
          <t>Unrealized (loss) gain on derivatives</t>
        </is>
      </c>
      <c r="B8" s="5" t="n">
        <v>-3</v>
      </c>
      <c r="C8" s="5" t="n">
        <v>28</v>
      </c>
    </row>
    <row r="9">
      <c r="A9" s="4" t="inlineStr">
        <is>
          <t>Total other comprehensive income, net of tax</t>
        </is>
      </c>
      <c r="B9" s="5" t="n">
        <v>70</v>
      </c>
      <c r="C9" s="5" t="n">
        <v>48</v>
      </c>
    </row>
    <row r="10">
      <c r="A10" s="4" t="inlineStr">
        <is>
          <t>COMPREHENSIVE INCOME</t>
        </is>
      </c>
      <c r="B10" s="5" t="n">
        <v>876</v>
      </c>
      <c r="C10" s="5" t="n">
        <v>471</v>
      </c>
    </row>
    <row r="11">
      <c r="A11" s="4" t="inlineStr">
        <is>
          <t>Less: Comprehensive income (loss) attributable to noncontrolling interests</t>
        </is>
      </c>
      <c r="B11" s="5" t="n">
        <v>19</v>
      </c>
      <c r="C11" s="5" t="n">
        <v>-3</v>
      </c>
    </row>
    <row r="12">
      <c r="A12" s="4" t="inlineStr">
        <is>
          <t>COMPREHENSIVE INCOME ATTRIBUTABLE TO CUMMINS INC.</t>
        </is>
      </c>
      <c r="B12" s="7" t="n">
        <v>857</v>
      </c>
      <c r="C12" s="7" t="n">
        <v>4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Benefit Plans Disclosures Cash Contributions</t>
        </is>
      </c>
      <c r="B4" s="4" t="inlineStr">
        <is>
          <t xml:space="preserve">Contributions to these plans were as follows: Three months ended March 31, In millions 2023 2022 Defined benefit pension contributions $ 88 $ 33 OPEB payments, net 4 10 Defined contribution pension plans 43 36 </t>
        </is>
      </c>
    </row>
    <row r="5">
      <c r="A5" s="4" t="inlineStr">
        <is>
          <t>Components of net periodic pension and other postretirement benefit cost</t>
        </is>
      </c>
      <c r="B5" s="4" t="inlineStr">
        <is>
          <t xml:space="preserve">The components of net periodic pension and OPEB expense (income) under our plans were as follows: Pension U.S. Plans U.K. Plans OPEB Three months ended March 31, In millions 2023 2022 2023 2022 2023 2022 Service cost $ 29 $ 34 $ 4 $ 8 $ — $ — Interest cost 42 22 17 9 2 1 Expected return on plan assets (69) (52) (25) (20) — — Recognized net actuarial loss (gain) 2 6 — 1 (1) — Net periodic benefit expense (income) $ 4 $ 10 $ (4) $ (2)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royalty and interest income from investees</t>
        </is>
      </c>
      <c r="B4" s="4" t="inlineStr">
        <is>
          <t xml:space="preserve">Equity, royalty and interest income from investees included in our Condensed Consolidated Statements of Net Income for the reporting period was as follows: Three months ended March 31, In millions 2023 2022 Manufacturing entities Dongfeng Cummins Engine Company, Ltd. $ 19 $ 16 Beijing Foton Cummins Engine Co., Ltd. 16 14 Chongqing Cummins Engine Company, Ltd. 9 9 Tata Cummins, Ltd. 8 9 All other manufacturers 19 (10) (1) Distribution entities Komatsu Cummins Chile, Ltda. 14 7 All other distributors 3 2 Cummins share of net income 88 47 Royalty and interest income 31 49 Equity, royalty and interest income from investees $ 119 $ 96 (1) Includes a $28 million impairment of our joint venture with KAMAZ and $3 million of royalty charges as part of our costs associated with the suspension of our Russian operations. See NOTE 15, "RUSSIAN OPERATIONS," to our Condensed Consolidated Financial Statements for additional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A summary of marketable securities, all of which were classified as current, was as follows: March 31, December 31, In millions Cost Gross unrealized gains/(losses) (1) Estimated Cost Gross unrealized gains/(losses) (1) Estimated Equity securities Certificates of deposit $ 226 $ — $ 226 $ 209 $ — $ 209 Debt mutual funds 206 (4) 202 238 (5) 233 Equity mutual funds 31 (2) 29 25 3 28 Debt securities 1 1 2 2 — 2 Marketable securities $ 464 $ (5) $ 459 $ 474 $ (2) $ 472 (1) Unrealized gains and losses for debt securities are recorded in other comprehensive income while unrealized gains and losses for equity securities are recorded in our Condensed Consolidated Statements of Net Income . </t>
        </is>
      </c>
    </row>
    <row r="5">
      <c r="A5" s="4" t="inlineStr">
        <is>
          <t>Schedule of proceeds from sales and maturities</t>
        </is>
      </c>
      <c r="B5" s="4" t="inlineStr">
        <is>
          <t xml:space="preserve">The proceeds from sales and maturities of marketable securities were as follows: Three months ended March 31, In millions 2023 2022 Proceeds from sales of marketable securities $ 276 $ 195 Proceeds from maturities of marketable securities 69 59 Investments in marketable securities - liquidations $ 345 $ 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cluded the following: In millions March 31, December 31, Finished products $ 3,089 $ 2,917 Work-in-process and raw materials 3,019 2,926 Inventories at FIFO cost 6,108 5,843 Excess of FIFO over LIFO (230) (240) Inventories $ 5,878 $ 5,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In millions March 31, December 31, Deferred income taxes $ 688 $ 625 Operating lease assets 489 492 Corporate owned life insurance 409 390 Other 528 633 Other assets $ 2,114 $ 2,140 </t>
        </is>
      </c>
    </row>
    <row r="5">
      <c r="A5" s="4" t="inlineStr">
        <is>
          <t>Accrued Expenses</t>
        </is>
      </c>
      <c r="B5" s="4" t="inlineStr">
        <is>
          <t xml:space="preserve">Other accrued expenses included the following: In millions March 31, December 31, Income taxes payable $ 341 $ 173 Marketing accruals 339 316 Other taxes payable 226 224 Current portion of operating lease liabilities 133 132 Other 609 620 Other accrued expenses $ 1,648 $ 1,465 </t>
        </is>
      </c>
    </row>
    <row r="6">
      <c r="A6" s="4" t="inlineStr">
        <is>
          <t>Other Noncurrent Liabilities</t>
        </is>
      </c>
      <c r="B6" s="4" t="inlineStr">
        <is>
          <t xml:space="preserve">Other liabilities included the following: In millions March 31, December 31, Accrued product warranty $ 753 $ 744 Deferred income taxes 662 649 Pensions 442 445 Operating lease liabilities 364 368 Long-term income taxes 192 192 Accrued compensation 172 184 Other postretirement benefits 138 141 Mark-to-market valuation on interest rate derivatives 118 151 Other long-term liabilities 442 437 Other liabilities $ 3,283 $ 3,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t>
        </is>
      </c>
      <c r="B4" s="4" t="inlineStr">
        <is>
          <t>Loans payable, commercial paper and the related weighted-average interest rates were as follows: In millions March 31, December 31, Loans payable (1) $ 229 $ 210 Commercial paper (2) 2,545 2,574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4.82 percent and 4.27 percent at March 31, 2023 and December 31, 2022, respectively.</t>
        </is>
      </c>
    </row>
    <row r="5">
      <c r="A5" s="4" t="inlineStr">
        <is>
          <t>Summary of long-term debt</t>
        </is>
      </c>
      <c r="B5" s="4" t="inlineStr">
        <is>
          <t>A summary of long-term debt was as follows: In millions Interest Rate March 31, December 31, Long-term debt Senior notes, due 2023 (1) 3.65% $ 500 $ 500 Term loan, due 2025 (2) Variable 1,450 1,550 Senior notes, due 2025 (3) 0.75% 500 500 Debentures, due 2027 6.75% 58 58 Debentures, due 2028 7.125% 250 250 Senior notes, due 2030 (3) 1.50% 850 850 Senior notes, due 2043 4.875% 500 500 Senior notes, due 2050 2.60% 650 650 Debentures, due 2098 (4) 5.65% 165 165 Other debt 109 121 Unamortized discount and deferred issuance costs (63) (64) Fair value adjustments due to hedge on indebtedness (102) (122) Finance leases 111 113 Total long-term debt 4,978 5,071 Less: Current maturities of long-term debt 569 573 Long-term debt $ 4,409 $ 4,498 (1) Senior notes, due 2023, are classified as current maturities of long-term debt. (2) During the first quarter of 2023, we paid down $100 million of the term loan. (3) In 2021, we entered into a series of interest rate swaps to effectively convert from a fixed rate to floating rate. See "Interest Rate Risk" in NOTE 14, "DERIVATIVES," to our Condensed Consolidated Financial Statements for additional information. (4) The effective interest rate is 7.48 percent.</t>
        </is>
      </c>
    </row>
    <row r="6">
      <c r="A6" s="4" t="inlineStr">
        <is>
          <t>Principal repayments on long-term debt</t>
        </is>
      </c>
      <c r="B6" s="4" t="inlineStr">
        <is>
          <t xml:space="preserve">Principal payments required on long-term debt during the next five years are as follows: In millions 2023 2024 2025 2026 2027 Principal payments $ 559 $ 46 $ 1,962 $ 56 $ 65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March 31, December 31, Fair value of total debt (1) $ 7,386 $ 7,400 Carrying value of total debt 7,752 7,855 (1) The fair value of debt is derived from Level 2 input mea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3 Months Ended</t>
        </is>
      </c>
    </row>
    <row r="2">
      <c r="B2" s="2" t="inlineStr">
        <is>
          <t>Mar. 31, 2023</t>
        </is>
      </c>
    </row>
    <row r="3">
      <c r="A3" s="3" t="inlineStr">
        <is>
          <t>Product Warranties Disclosures [Abstract]</t>
        </is>
      </c>
      <c r="B3" s="4" t="inlineStr">
        <is>
          <t xml:space="preserve"> </t>
        </is>
      </c>
    </row>
    <row r="4">
      <c r="A4" s="4" t="inlineStr">
        <is>
          <t>Summary of activity in the product warranty account</t>
        </is>
      </c>
      <c r="B4" s="4" t="inlineStr">
        <is>
          <t>A tabular reconciliation of the product warranty liability, including the deferred revenue related to our extended warranty coverage and accrued product campaigns, was as follows: Three months ended March 31, In millions 2023 2022 Balance, beginning of year $ 2,477 $ 2,425 Provision for base warranties issued 146 123 Deferred revenue on extended warranty contracts sold 102 70 Provision for product campaigns issued 6 42 Payments made during period (143) (132) Amortization of deferred revenue on extended warranty contracts (75) (73) Changes in estimates for pre-existing product warranties and campaigns 10 (26) Acquisition (1) — 95 Foreign currency translation adjustments and other 7 (1) Balance, end of period $ 2,530 $ 2,523 (1) See NOTE 16, "ACQUISITION," to our Condensed Consolidated Financial Statements for additional information.</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March 31, December 31, Balance Sheet Location Deferred revenue related to extended coverage programs Current portion $ 289 $ 290 Current portion of deferred revenue Long-term portion 742 717 Deferred revenue Total $ 1,031 $ 1,007 Product warranty Current portion $ 746 $ 726 Current portion of accrued product warranty Long-term portion 753 744 Other liabilities Total $ 1,499 $ 1,470 Total warranty accrual $ 2,530 $ 2,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 by component</t>
        </is>
      </c>
      <c r="B4" s="4" t="inlineStr">
        <is>
          <t>Following are the changes in accumulated other comprehensive income (loss) by component for the three months ended: In millions Change in pensions Foreign currency Unrealized gain Total Noncontrolling Total Balance at December 31, 2022 $ (427) $ (1,552) $ 89 $ (1,890) Other comprehensive income (loss) before reclassifications Before-tax amount (13) 75 (3) 59 $ 3 $ 62 Tax benefit 2 4 1 7 — 7 After-tax amount (11) 79 (2) 66 3 69 Amounts reclassified from accumulated other comprehensive income (loss) (1) 2 — (1) 1 — 1 Net current period other comprehensive (loss) income (9) 79 (3) 67 $ 3 $ 70 Balance at March 31, 2023 $ (436) $ (1,473) $ 86 $ (1,823) Balance at December 31, 2021 $ (346) $ (1,208) $ (17) $ (1,571) Other comprehensive income (loss) before reclassifications Before-tax amount 14 11 36 61 $ (8) $ 53 Tax (expense) benefit (4) 1 (7) (10) — (10) After-tax amount 10 12 29 51 (8) 43 Amounts reclassified from accumulated other comprehensive income (loss) (1) 6 — (1) 5 — 5 Net current period other comprehensive income (loss) 16 12 28 56 $ (8) $ 48 Balance at March 31, 2022 $ (330) $ (1,196) $ 11 $ (1,515) (1) Amounts are net of tax. Reclassifications out of accumulated other comprehensive income (loss) and the related tax effects are immaterial for separate disclos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net investment hedge activity in AOCL: Three months ended March 31, In millions 2023 Type of Derivative Gain (Loss) Gain (Loss) Reclassified from AOCL into Earnings Foreign exchange forwards $ (15) $ — The following table summarizes the interest rate lock activity in AOCL: Three months ended March 31, In millions 2023 2022 Type of Swap Gain (Loss) Gain (Loss) Reclassified from AOCL into Interest Expense Gain (Loss) Gain (Loss) Reclassified from AOCL into Interest Expense Interest rate locks $ (9) $ — $ 39 $ — </t>
        </is>
      </c>
    </row>
    <row r="5">
      <c r="A5" s="4" t="inlineStr">
        <is>
          <t>Schedule of Interest Rate Derivatives</t>
        </is>
      </c>
      <c r="B5" s="4" t="inlineStr">
        <is>
          <t>The following table summarizes the gains and losses: Three months ended March 31, In millions 2023 2022 Type of Swap Gain (Loss) Gain (Loss) on Borrowings Gain (Loss) Gain (Loss) on Borrowings Interest rate swaps (1) $ 27 $ (22) $ (72) $ 80 (1) The difference between the gain (loss) on swaps and borrowings represents hedge ineffectiveness.</t>
        </is>
      </c>
    </row>
    <row r="6">
      <c r="A6" s="4" t="inlineStr">
        <is>
          <t>Derivative Instruments, Gain (Loss)</t>
        </is>
      </c>
      <c r="B6" s="4" t="inlineStr">
        <is>
          <t>The following table summarizes the effect on our Condensed Consolidated Statements of Net Income for derivative instruments classified as cash flow hedges. The table does not include amounts related to ineffectiveness as it was not material for the periods presented. Three months ended March 31, In millions 2023 2022 Gain reclassified from AOCL into income - Net sales (1) $ 1 $ 3 Loss reclassified from AOCL into income - Cost of sales (1)(2) — (2) (1) Includes foreign currency forward contracts. (2) Includes commodity swap contracts.</t>
        </is>
      </c>
    </row>
    <row r="7">
      <c r="A7" s="4" t="inlineStr">
        <is>
          <t>Derivatives Not Designated as Hedging Instruments</t>
        </is>
      </c>
      <c r="B7" s="4" t="inlineStr">
        <is>
          <t>The following table summarizes the effect on our Condensed Consolidated Statements of Net Income for derivative instruments not classified as cash flow hedges: Three months ended March 31, In millions 2023 2022 Loss recognized in income - Cost of sales (1) $ (2) $ (1) Gain recognized in income - Other income (expense), net (1) 27 8 (1) Includes foreign currency forward contracts.</t>
        </is>
      </c>
    </row>
    <row r="8">
      <c r="A8" s="4" t="inlineStr">
        <is>
          <t>Schedule of Derivative Instruments in Statement of Financial Position, Fair Value</t>
        </is>
      </c>
      <c r="B8" s="4" t="inlineStr">
        <is>
          <t>The following table summarizes the location and fair value of derivative instruments on our Condensed Consolidated Balance Sheets : Derivatives Designated as Hedging Instruments Derivatives Not Designated as Hedging Instruments In millions March 31, December 31, March 31, December 31, Notional amount $ 2,898 $ 3,051 $ 3,688 $ 2,900 Derivative assets Prepaid expenses and other current assets $ 16 $ 18 $ 7 $ 27 Other assets 35 80 — — Total derivative assets (1) $ 51 $ 98 $ 7 $ 27 Derivative liabilities Other accrued expenses $ 22 $ 19 $ 2 $ 3 Other liabilities 118 151 — — Total derivative liabilities (1) $ 140 $ 170 $ 2 $ 3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the three months ended March 31, 2023, or the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summarizes the costs associated with the suspension of our Russian operations in our Condensed Consolidated Statements of Net Income: Three months ended In millions March 31, Statement of Net Income Location Inventory write-downs $ 59 Cost of sales Accounts receivable reserves 43 Other operating expense, net Impairment and other joint venture costs 31 Equity, royalty and interest income from investees Other 25 Other operating expense, net Total $ 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5</v>
      </c>
      <c r="C3" s="4" t="inlineStr">
        <is>
          <t xml:space="preserve"> </t>
        </is>
      </c>
    </row>
    <row r="4">
      <c r="A4" s="4" t="inlineStr">
        <is>
          <t>Common stock, shares authorized</t>
        </is>
      </c>
      <c r="B4" s="5" t="n">
        <v>500</v>
      </c>
      <c r="C4" s="4" t="inlineStr">
        <is>
          <t xml:space="preserve"> </t>
        </is>
      </c>
    </row>
    <row r="5">
      <c r="A5" s="4" t="inlineStr">
        <is>
          <t>Common stock, shares issued</t>
        </is>
      </c>
      <c r="B5" s="8" t="n">
        <v>222.5</v>
      </c>
      <c r="C5" s="8" t="n">
        <v>222.5</v>
      </c>
    </row>
    <row r="6">
      <c r="A6" s="4" t="inlineStr">
        <is>
          <t>Treasury stock, shares</t>
        </is>
      </c>
      <c r="B6" s="8" t="n">
        <v>80.90000000000001</v>
      </c>
      <c r="C6" s="8" t="n">
        <v>81.2</v>
      </c>
    </row>
    <row r="7">
      <c r="A7" s="3" t="inlineStr">
        <is>
          <t>Current assets</t>
        </is>
      </c>
      <c r="B7" s="4" t="inlineStr">
        <is>
          <t xml:space="preserve"> </t>
        </is>
      </c>
      <c r="C7" s="4" t="inlineStr">
        <is>
          <t xml:space="preserve"> </t>
        </is>
      </c>
    </row>
    <row r="8">
      <c r="A8" s="4" t="inlineStr">
        <is>
          <t>Cash and cash equivalents</t>
        </is>
      </c>
      <c r="B8" s="7" t="n">
        <v>1980</v>
      </c>
      <c r="C8" s="7" t="n">
        <v>2101</v>
      </c>
    </row>
    <row r="9">
      <c r="A9" s="4" t="inlineStr">
        <is>
          <t>Marketable securities</t>
        </is>
      </c>
      <c r="B9" s="5" t="n">
        <v>459</v>
      </c>
      <c r="C9" s="5" t="n">
        <v>472</v>
      </c>
    </row>
    <row r="10">
      <c r="A10" s="4" t="inlineStr">
        <is>
          <t>Total cash, cash equivalents and marketable securities</t>
        </is>
      </c>
      <c r="B10" s="5" t="n">
        <v>2439</v>
      </c>
      <c r="C10" s="5" t="n">
        <v>2573</v>
      </c>
    </row>
    <row r="11">
      <c r="A11" s="4" t="inlineStr">
        <is>
          <t>Trade and other</t>
        </is>
      </c>
      <c r="B11" s="5" t="n">
        <v>5834</v>
      </c>
      <c r="C11" s="5" t="n">
        <v>5202</v>
      </c>
    </row>
    <row r="12">
      <c r="A12" s="4" t="inlineStr">
        <is>
          <t>Inventories (Note 7)</t>
        </is>
      </c>
      <c r="B12" s="5" t="n">
        <v>5878</v>
      </c>
      <c r="C12" s="5" t="n">
        <v>5603</v>
      </c>
    </row>
    <row r="13">
      <c r="A13" s="4" t="inlineStr">
        <is>
          <t>Prepaid expenses and other current assets</t>
        </is>
      </c>
      <c r="B13" s="5" t="n">
        <v>1217</v>
      </c>
      <c r="C13" s="5" t="n">
        <v>1073</v>
      </c>
    </row>
    <row r="14">
      <c r="A14" s="4" t="inlineStr">
        <is>
          <t>Total current assets</t>
        </is>
      </c>
      <c r="B14" s="5" t="n">
        <v>15368</v>
      </c>
      <c r="C14" s="5" t="n">
        <v>14451</v>
      </c>
    </row>
    <row r="15">
      <c r="A15" s="3" t="inlineStr">
        <is>
          <t>Long-term assets</t>
        </is>
      </c>
      <c r="B15" s="4" t="inlineStr">
        <is>
          <t xml:space="preserve"> </t>
        </is>
      </c>
      <c r="C15" s="4" t="inlineStr">
        <is>
          <t xml:space="preserve"> </t>
        </is>
      </c>
    </row>
    <row r="16">
      <c r="A16" s="4" t="inlineStr">
        <is>
          <t>Property, plant and equipment</t>
        </is>
      </c>
      <c r="B16" s="5" t="n">
        <v>10629</v>
      </c>
      <c r="C16" s="5" t="n">
        <v>10507</v>
      </c>
    </row>
    <row r="17">
      <c r="A17" s="4" t="inlineStr">
        <is>
          <t>Accumulated depreciation</t>
        </is>
      </c>
      <c r="B17" s="5" t="n">
        <v>-5039</v>
      </c>
      <c r="C17" s="5" t="n">
        <v>-4986</v>
      </c>
    </row>
    <row r="18">
      <c r="A18" s="4" t="inlineStr">
        <is>
          <t>Property, plant and equipment, net</t>
        </is>
      </c>
      <c r="B18" s="5" t="n">
        <v>5590</v>
      </c>
      <c r="C18" s="5" t="n">
        <v>5521</v>
      </c>
    </row>
    <row r="19">
      <c r="A19" s="4" t="inlineStr">
        <is>
          <t>Investments and advances related to equity method investees</t>
        </is>
      </c>
      <c r="B19" s="5" t="n">
        <v>1860</v>
      </c>
      <c r="C19" s="5" t="n">
        <v>1759</v>
      </c>
    </row>
    <row r="20">
      <c r="A20" s="4" t="inlineStr">
        <is>
          <t>Goodwill</t>
        </is>
      </c>
      <c r="B20" s="5" t="n">
        <v>2365</v>
      </c>
      <c r="C20" s="5" t="n">
        <v>2343</v>
      </c>
    </row>
    <row r="21">
      <c r="A21" s="4" t="inlineStr">
        <is>
          <t>Other intangible assets, net</t>
        </is>
      </c>
      <c r="B21" s="5" t="n">
        <v>2640</v>
      </c>
      <c r="C21" s="5" t="n">
        <v>2687</v>
      </c>
    </row>
    <row r="22">
      <c r="A22" s="4" t="inlineStr">
        <is>
          <t>Pension assets (Note 3)</t>
        </is>
      </c>
      <c r="B22" s="5" t="n">
        <v>1496</v>
      </c>
      <c r="C22" s="5" t="n">
        <v>1398</v>
      </c>
    </row>
    <row r="23">
      <c r="A23" s="4" t="inlineStr">
        <is>
          <t>Other assets (Note 8)</t>
        </is>
      </c>
      <c r="B23" s="5" t="n">
        <v>2114</v>
      </c>
      <c r="C23" s="5" t="n">
        <v>2140</v>
      </c>
    </row>
    <row r="24">
      <c r="A24" s="4" t="inlineStr">
        <is>
          <t>Total assets</t>
        </is>
      </c>
      <c r="B24" s="5" t="n">
        <v>31433</v>
      </c>
      <c r="C24" s="5" t="n">
        <v>30299</v>
      </c>
    </row>
    <row r="25">
      <c r="A25" s="3" t="inlineStr">
        <is>
          <t>Current liabilities</t>
        </is>
      </c>
      <c r="B25" s="4" t="inlineStr">
        <is>
          <t xml:space="preserve"> </t>
        </is>
      </c>
      <c r="C25" s="4" t="inlineStr">
        <is>
          <t xml:space="preserve"> </t>
        </is>
      </c>
    </row>
    <row r="26">
      <c r="A26" s="4" t="inlineStr">
        <is>
          <t>Accounts payable (principally trade)</t>
        </is>
      </c>
      <c r="B26" s="5" t="n">
        <v>4636</v>
      </c>
      <c r="C26" s="5" t="n">
        <v>4252</v>
      </c>
    </row>
    <row r="27">
      <c r="A27" s="4" t="inlineStr">
        <is>
          <t>Loans payable (Note 9)</t>
        </is>
      </c>
      <c r="B27" s="5" t="n">
        <v>229</v>
      </c>
      <c r="C27" s="5" t="n">
        <v>210</v>
      </c>
    </row>
    <row r="28">
      <c r="A28" s="4" t="inlineStr">
        <is>
          <t>Commercial paper (Note 9)</t>
        </is>
      </c>
      <c r="B28" s="5" t="n">
        <v>2545</v>
      </c>
      <c r="C28" s="5" t="n">
        <v>2574</v>
      </c>
    </row>
    <row r="29">
      <c r="A29" s="4" t="inlineStr">
        <is>
          <t>Current maturities of long-term debt (Note 9)</t>
        </is>
      </c>
      <c r="B29" s="5" t="n">
        <v>569</v>
      </c>
      <c r="C29" s="5" t="n">
        <v>573</v>
      </c>
    </row>
    <row r="30">
      <c r="A30" s="4" t="inlineStr">
        <is>
          <t>Accrued compensation, benefits and retirement costs</t>
        </is>
      </c>
      <c r="B30" s="5" t="n">
        <v>510</v>
      </c>
      <c r="C30" s="5" t="n">
        <v>617</v>
      </c>
    </row>
    <row r="31">
      <c r="A31" s="4" t="inlineStr">
        <is>
          <t>Current portion of accrued product warranty (Note 10)</t>
        </is>
      </c>
      <c r="B31" s="5" t="n">
        <v>746</v>
      </c>
      <c r="C31" s="5" t="n">
        <v>726</v>
      </c>
    </row>
    <row r="32">
      <c r="A32" s="4" t="inlineStr">
        <is>
          <t>Current portion of deferred revenue (Note 2)</t>
        </is>
      </c>
      <c r="B32" s="5" t="n">
        <v>1040</v>
      </c>
      <c r="C32" s="5" t="n">
        <v>1004</v>
      </c>
    </row>
    <row r="33">
      <c r="A33" s="4" t="inlineStr">
        <is>
          <t>Other accrued expenses (Note 8)</t>
        </is>
      </c>
      <c r="B33" s="5" t="n">
        <v>1648</v>
      </c>
      <c r="C33" s="5" t="n">
        <v>1465</v>
      </c>
    </row>
    <row r="34">
      <c r="A34" s="4" t="inlineStr">
        <is>
          <t>Total current liabilities</t>
        </is>
      </c>
      <c r="B34" s="5" t="n">
        <v>11923</v>
      </c>
      <c r="C34" s="5" t="n">
        <v>11421</v>
      </c>
    </row>
    <row r="35">
      <c r="A35" s="3" t="inlineStr">
        <is>
          <t>Long-term liabilities</t>
        </is>
      </c>
      <c r="B35" s="4" t="inlineStr">
        <is>
          <t xml:space="preserve"> </t>
        </is>
      </c>
      <c r="C35" s="4" t="inlineStr">
        <is>
          <t xml:space="preserve"> </t>
        </is>
      </c>
    </row>
    <row r="36">
      <c r="A36" s="4" t="inlineStr">
        <is>
          <t>Long-term debt (Note 9)</t>
        </is>
      </c>
      <c r="B36" s="5" t="n">
        <v>4409</v>
      </c>
      <c r="C36" s="5" t="n">
        <v>4498</v>
      </c>
    </row>
    <row r="37">
      <c r="A37" s="4" t="inlineStr">
        <is>
          <t>Deferred revenue (Note 2)</t>
        </is>
      </c>
      <c r="B37" s="5" t="n">
        <v>937</v>
      </c>
      <c r="C37" s="5" t="n">
        <v>844</v>
      </c>
    </row>
    <row r="38">
      <c r="A38" s="4" t="inlineStr">
        <is>
          <t>Other liabilities (Note 8)</t>
        </is>
      </c>
      <c r="B38" s="5" t="n">
        <v>3283</v>
      </c>
      <c r="C38" s="5" t="n">
        <v>3311</v>
      </c>
    </row>
    <row r="39">
      <c r="A39" s="4" t="inlineStr">
        <is>
          <t>Total liabilities</t>
        </is>
      </c>
      <c r="B39" s="5" t="n">
        <v>20552</v>
      </c>
      <c r="C39" s="5" t="n">
        <v>20074</v>
      </c>
    </row>
    <row r="40">
      <c r="A40" s="4" t="inlineStr">
        <is>
          <t>Commitments and contingencies (Note 11)</t>
        </is>
      </c>
      <c r="B40" s="4" t="inlineStr">
        <is>
          <t xml:space="preserve"> </t>
        </is>
      </c>
      <c r="C40" s="4" t="inlineStr">
        <is>
          <t xml:space="preserve"> </t>
        </is>
      </c>
    </row>
    <row r="41">
      <c r="A41" s="4" t="inlineStr">
        <is>
          <t>Redeemable Noncontrolling Interest, Equity, Carrying Amount</t>
        </is>
      </c>
      <c r="B41" s="5" t="n">
        <v>261</v>
      </c>
      <c r="C41" s="5" t="n">
        <v>258</v>
      </c>
    </row>
    <row r="42">
      <c r="A42" s="3" t="inlineStr">
        <is>
          <t>Cummins Inc. shareholders' equity</t>
        </is>
      </c>
      <c r="B42" s="4" t="inlineStr">
        <is>
          <t xml:space="preserve"> </t>
        </is>
      </c>
      <c r="C42" s="4" t="inlineStr">
        <is>
          <t xml:space="preserve"> </t>
        </is>
      </c>
    </row>
    <row r="43">
      <c r="A43" s="4" t="inlineStr">
        <is>
          <t>Common stock, $2.50 par value, 500 shares authorized, 222.5 and 222.5 shares issued</t>
        </is>
      </c>
      <c r="B43" s="5" t="n">
        <v>2230</v>
      </c>
      <c r="C43" s="5" t="n">
        <v>2243</v>
      </c>
    </row>
    <row r="44">
      <c r="A44" s="4" t="inlineStr">
        <is>
          <t>Retained earnings</t>
        </is>
      </c>
      <c r="B44" s="5" t="n">
        <v>18605</v>
      </c>
      <c r="C44" s="5" t="n">
        <v>18037</v>
      </c>
    </row>
    <row r="45">
      <c r="A45" s="4" t="inlineStr">
        <is>
          <t>Treasury stock, at cost, 80.9 and 81.2 shares</t>
        </is>
      </c>
      <c r="B45" s="5" t="n">
        <v>-9389</v>
      </c>
      <c r="C45" s="5" t="n">
        <v>-9415</v>
      </c>
    </row>
    <row r="46">
      <c r="A46" s="4" t="inlineStr">
        <is>
          <t>Accumulated other comprehensive loss (Note 13)</t>
        </is>
      </c>
      <c r="B46" s="5" t="n">
        <v>-1823</v>
      </c>
      <c r="C46" s="5" t="n">
        <v>-1890</v>
      </c>
    </row>
    <row r="47">
      <c r="A47" s="4" t="inlineStr">
        <is>
          <t>Total Cummins Inc. shareholders' equity</t>
        </is>
      </c>
      <c r="B47" s="5" t="n">
        <v>9623</v>
      </c>
      <c r="C47" s="5" t="n">
        <v>8975</v>
      </c>
    </row>
    <row r="48">
      <c r="A48" s="4" t="inlineStr">
        <is>
          <t>Noncontrolling interests</t>
        </is>
      </c>
      <c r="B48" s="5" t="n">
        <v>997</v>
      </c>
      <c r="C48" s="5" t="n">
        <v>992</v>
      </c>
    </row>
    <row r="49">
      <c r="A49" s="4" t="inlineStr">
        <is>
          <t>Total equity</t>
        </is>
      </c>
      <c r="B49" s="5" t="n">
        <v>10620</v>
      </c>
      <c r="C49" s="5" t="n">
        <v>9967</v>
      </c>
    </row>
    <row r="50">
      <c r="A50" s="4" t="inlineStr">
        <is>
          <t>Total liabilities, redeemable noncontrolling interests and equity</t>
        </is>
      </c>
      <c r="B50" s="7" t="n">
        <v>31433</v>
      </c>
      <c r="C50" s="7" t="n">
        <v>30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regarding reportable operating segments</t>
        </is>
      </c>
      <c r="B4" s="4" t="inlineStr">
        <is>
          <t xml:space="preserve">Summarized financial information regarding our reportable operating segments for the three months ended is shown in the table below: In millions Components Engine Distribution Power Systems Accelera Total Segments Three months ended March 31, 2023 External sales $ 3,043 $ 2,252 $ 2,399 $ 679 $ 80 $ 8,453 Intersegment sales 514 734 7 664 5 1,924 Total sales 3,557 2,986 2,406 1,343 85 10,377 Research, development and engineering expenses 91 134 14 63 48 350 Equity, royalty and interest income (loss) from investees 21 65 24 13 (4) 119 Interest income 6 3 7 2 — 18 Segment EBITDA 507 (1) 457 335 219 (94) 1,424 Depreciation and amortization (2) 123 51 28 29 14 245 Three months ended March 31, 2022 External sales $ 1,517 $ 2,049 $ 2,111 $ 683 $ 25 $ 6,385 Intersegment sales 471 704 6 477 6 1,664 Total sales 1,988 2,753 2,117 1,160 31 8,049 Research, development and engineering expenses 76 109 13 64 36 298 Equity, royalty and interest income (loss) from investees 28 42 (3) 16 11 (1) 96 Interest income 1 4 2 1 — 8 Russian suspension costs (4) 6 32 (5) 100 20 — 158 Segment EBITDA 320 390 110 90 (65) 845 Depreciation and amortization (2) 43 51 28 31 7 160 (1) Includes $12 million of costs associated with the planned separation of our filtration business. (2) Depreciation and amortization, as shown on a segment basis, excludes the amortization of debt discount and deferred costs included in the Condensed Consolidated Statements of Net Income as interest expense. The amortization of debt discount and deferred costs was $1 million and $1 million for the three months ended March 31, 2023 and March 31, 2022, respectively. A portion of depreciation expense is included in research, development and engineering expenses. (3) Includes a $28 million impairment of our joint venture with KAMAZ and $3 million of royalty charges as part of our costs associated with the suspension of our Russian operations. See NOTE 15, "RUSSIAN OPERATIONS," to our Condensed Consolidated Financial Statements for additional information. (4) See NOTE 15, "RUSSIAN OPERATIONS," to our Condensed Consolidated Financial Statements for additional information. (5) Includes $31 million of Russian suspension costs reflected in the equity, royalty and interest income (loss) from investees line above. </t>
        </is>
      </c>
    </row>
    <row r="5">
      <c r="A5" s="4" t="inlineStr">
        <is>
          <t>Reconciliation of segment information</t>
        </is>
      </c>
      <c r="B5" s="4" t="inlineStr">
        <is>
          <t>A reconciliation of our segment information to the corresponding amounts in the Condensed Consolidated Statements of Net Income is shown in the table below: Three months ended March 31, In millions 2023 2022 TOTAL SEGMENT EBITDA $ 1,424 $ 845 Intersegment eliminations and other (1) (63) (90) Less: Interest expense 87 17 Depreciation and amortization 245 160 INCOME BEFORE INCOME TAXES $ 1,029 $ 578 (1) Intersegment eliminations and other included $6 million and $17 million of costs associated with the planned separation of our filtration business for the three months ended March 31,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46" customWidth="1" min="2" max="2"/>
    <col width="29" customWidth="1" min="3" max="3"/>
    <col width="22" customWidth="1" min="4" max="4"/>
  </cols>
  <sheetData>
    <row r="1">
      <c r="A1" s="1" t="inlineStr">
        <is>
          <t>NATURE OF OPERATIONS AND BASIS OF PRESENTATION (Details) $ in Millions</t>
        </is>
      </c>
      <c r="B1" s="2" t="inlineStr">
        <is>
          <t>3 Months Ended</t>
        </is>
      </c>
    </row>
    <row r="2">
      <c r="B2" s="2" t="inlineStr">
        <is>
          <t>Mar. 31, 2023 USD ($) location country shares</t>
        </is>
      </c>
      <c r="C2" s="2" t="inlineStr">
        <is>
          <t>Mar. 31, 2022 USD ($) shares</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Company Owned and Independent Distributor Locations Number | location</t>
        </is>
      </c>
      <c r="B4" s="5" t="n">
        <v>460</v>
      </c>
      <c r="C4" s="4" t="inlineStr">
        <is>
          <t xml:space="preserve"> </t>
        </is>
      </c>
      <c r="D4" s="4" t="inlineStr">
        <is>
          <t xml:space="preserve"> </t>
        </is>
      </c>
    </row>
    <row r="5">
      <c r="A5" s="4" t="inlineStr">
        <is>
          <t>Countries and Territories Number | country</t>
        </is>
      </c>
      <c r="B5" s="5" t="n">
        <v>190</v>
      </c>
      <c r="C5" s="4" t="inlineStr">
        <is>
          <t xml:space="preserve"> </t>
        </is>
      </c>
      <c r="D5" s="4" t="inlineStr">
        <is>
          <t xml:space="preserve"> </t>
        </is>
      </c>
    </row>
    <row r="6">
      <c r="A6" s="4" t="inlineStr">
        <is>
          <t>Options excluded (in shares) | shares</t>
        </is>
      </c>
      <c r="B6" s="5" t="n">
        <v>4833</v>
      </c>
      <c r="C6" s="5" t="n">
        <v>20463</v>
      </c>
      <c r="D6" s="4" t="inlineStr">
        <is>
          <t xml:space="preserve"> </t>
        </is>
      </c>
    </row>
    <row r="7">
      <c r="A7" s="4" t="inlineStr">
        <is>
          <t>Revenue from Related Parties</t>
        </is>
      </c>
      <c r="B7" s="7" t="n">
        <v>376</v>
      </c>
      <c r="C7" s="7" t="n">
        <v>344</v>
      </c>
      <c r="D7" s="4" t="inlineStr">
        <is>
          <t xml:space="preserve"> </t>
        </is>
      </c>
    </row>
    <row r="8">
      <c r="A8" s="4" t="inlineStr">
        <is>
          <t>Related Party Transaction, Purchases from Related Party</t>
        </is>
      </c>
      <c r="B8" s="5" t="n">
        <v>704</v>
      </c>
      <c r="C8" s="7" t="n">
        <v>427</v>
      </c>
      <c r="D8" s="4" t="inlineStr">
        <is>
          <t xml:space="preserve"> </t>
        </is>
      </c>
    </row>
    <row r="9">
      <c r="A9" s="4" t="inlineStr">
        <is>
          <t>Due from Related Parties, Current</t>
        </is>
      </c>
      <c r="B9" s="5" t="n">
        <v>469</v>
      </c>
      <c r="C9" s="4" t="inlineStr">
        <is>
          <t xml:space="preserve"> </t>
        </is>
      </c>
      <c r="D9" s="7" t="n">
        <v>376</v>
      </c>
    </row>
    <row r="10">
      <c r="A10" s="4" t="inlineStr">
        <is>
          <t>Accounts Payable, Related Parties</t>
        </is>
      </c>
      <c r="B10" s="5" t="n">
        <v>370</v>
      </c>
      <c r="C10" s="4" t="inlineStr">
        <is>
          <t xml:space="preserve"> </t>
        </is>
      </c>
      <c r="D10" s="5" t="n">
        <v>292</v>
      </c>
    </row>
    <row r="11">
      <c r="A11" s="4" t="inlineStr">
        <is>
          <t>Supply Chain Financing, Program Maximum</t>
        </is>
      </c>
      <c r="B11" s="5" t="n">
        <v>532</v>
      </c>
      <c r="C11" s="4" t="inlineStr">
        <is>
          <t xml:space="preserve"> </t>
        </is>
      </c>
      <c r="D11" s="4" t="inlineStr">
        <is>
          <t xml:space="preserve"> </t>
        </is>
      </c>
    </row>
    <row r="12">
      <c r="A12" s="4" t="inlineStr">
        <is>
          <t>SupplierFinanceProgramObligationCurrent</t>
        </is>
      </c>
      <c r="B12" s="7" t="n">
        <v>253</v>
      </c>
      <c r="C12" s="4" t="inlineStr">
        <is>
          <t xml:space="preserve"> </t>
        </is>
      </c>
      <c r="D12" s="7" t="n">
        <v>331</v>
      </c>
    </row>
    <row r="13">
      <c r="A13" s="4" t="inlineStr">
        <is>
          <t>Minimum</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Dealer Locations Number | location</t>
        </is>
      </c>
      <c r="B15" s="5" t="n">
        <v>1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LONGTERM CONTRACTS AND DEFERRED AND UNBILLED REVENUE (Details 1)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Amount</t>
        </is>
      </c>
      <c r="B4" s="7" t="n">
        <v>649</v>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Unbilled revenue</t>
        </is>
      </c>
      <c r="B6" s="5" t="n">
        <v>332</v>
      </c>
      <c r="C6" s="4" t="inlineStr">
        <is>
          <t xml:space="preserve"> </t>
        </is>
      </c>
      <c r="D6" s="7" t="n">
        <v>257</v>
      </c>
    </row>
    <row r="7">
      <c r="A7" s="4" t="inlineStr">
        <is>
          <t>Deferred revenue</t>
        </is>
      </c>
      <c r="B7" s="5" t="n">
        <v>1977</v>
      </c>
      <c r="C7" s="4" t="inlineStr">
        <is>
          <t xml:space="preserve"> </t>
        </is>
      </c>
      <c r="D7" s="7" t="n">
        <v>1848</v>
      </c>
    </row>
    <row r="8">
      <c r="A8" s="4" t="inlineStr">
        <is>
          <t>Contract with Customer, Liability, Revenue Recognized</t>
        </is>
      </c>
      <c r="B8" s="5" t="n">
        <v>206</v>
      </c>
      <c r="C8" s="7" t="n">
        <v>240</v>
      </c>
      <c r="D8" s="4" t="inlineStr">
        <is>
          <t xml:space="preserve"> </t>
        </is>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row>
    <row r="11">
      <c r="A11" s="4" t="inlineStr">
        <is>
          <t>Revenue, Remaining Performance Obligation, Amount</t>
        </is>
      </c>
      <c r="B11" s="7" t="n">
        <v>126</v>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Revenue, Remaining Performance Obligation, Expected Timing of Satisfaction, Start Date [Axis]: 2024-04-01</t>
        </is>
      </c>
      <c r="B14" s="4" t="inlineStr">
        <is>
          <t xml:space="preserve"> </t>
        </is>
      </c>
      <c r="C14" s="4" t="inlineStr">
        <is>
          <t xml:space="preserve"> </t>
        </is>
      </c>
      <c r="D14" s="4" t="inlineStr">
        <is>
          <t xml:space="preserve"> </t>
        </is>
      </c>
    </row>
    <row r="15">
      <c r="A15" s="3" t="inlineStr">
        <is>
          <t>Revenue from Contract with Customer [Abstract]</t>
        </is>
      </c>
      <c r="B15" s="4" t="inlineStr">
        <is>
          <t xml:space="preserve"> </t>
        </is>
      </c>
      <c r="C15" s="4" t="inlineStr">
        <is>
          <t xml:space="preserve"> </t>
        </is>
      </c>
      <c r="D15" s="4" t="inlineStr">
        <is>
          <t xml:space="preserve"> </t>
        </is>
      </c>
    </row>
    <row r="16">
      <c r="A16" s="4" t="inlineStr">
        <is>
          <t>Revenue, Remaining Performance Obligation, Amount</t>
        </is>
      </c>
      <c r="B16" s="7" t="n">
        <v>523</v>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maining Performance Obligation, Expected Timing of Satisfaction, Period</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 (Notes 1 and 2)</t>
        </is>
      </c>
      <c r="B4" s="7" t="n">
        <v>8453</v>
      </c>
      <c r="C4" s="7" t="n">
        <v>6385</v>
      </c>
    </row>
    <row r="5">
      <c r="A5" s="4" t="inlineStr">
        <is>
          <t>Axles and brakes (CBU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Notes 1 and 2)</t>
        </is>
      </c>
      <c r="B7" s="5" t="n">
        <v>1272</v>
      </c>
      <c r="C7" s="5" t="n">
        <v>0</v>
      </c>
    </row>
    <row r="8">
      <c r="A8" s="4" t="inlineStr">
        <is>
          <t>Emission solutions (CBU busines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Notes 1 and 2)</t>
        </is>
      </c>
      <c r="B10" s="5" t="n">
        <v>939</v>
      </c>
      <c r="C10" s="5" t="n">
        <v>808</v>
      </c>
    </row>
    <row r="11">
      <c r="A11" s="4" t="inlineStr">
        <is>
          <t>Filtration (CBU busines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 (Notes 1 and 2)</t>
        </is>
      </c>
      <c r="B13" s="5" t="n">
        <v>342</v>
      </c>
      <c r="C13" s="5" t="n">
        <v>308</v>
      </c>
    </row>
    <row r="14">
      <c r="A14" s="4" t="inlineStr">
        <is>
          <t>Engine Components (CBU busine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 (Notes 1 and 2)</t>
        </is>
      </c>
      <c r="B16" s="5" t="n">
        <v>292</v>
      </c>
      <c r="C16" s="5" t="n">
        <v>240</v>
      </c>
    </row>
    <row r="17">
      <c r="A17" s="4" t="inlineStr">
        <is>
          <t>Automated Transmissions (CBU busines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 (Notes 1 and 2)</t>
        </is>
      </c>
      <c r="B19" s="5" t="n">
        <v>178</v>
      </c>
      <c r="C19" s="5" t="n">
        <v>134</v>
      </c>
    </row>
    <row r="20">
      <c r="A20" s="4" t="inlineStr">
        <is>
          <t>Software and electronics (CBU busines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 (Notes 1 and 2)</t>
        </is>
      </c>
      <c r="B22" s="5" t="n">
        <v>20</v>
      </c>
      <c r="C22" s="5" t="n">
        <v>27</v>
      </c>
    </row>
    <row r="23">
      <c r="A23" s="4" t="inlineStr">
        <is>
          <t>Heavy-duty truck (EBU marke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 (Notes 1 and 2)</t>
        </is>
      </c>
      <c r="B25" s="5" t="n">
        <v>860</v>
      </c>
      <c r="C25" s="5" t="n">
        <v>684</v>
      </c>
    </row>
    <row r="26">
      <c r="A26" s="4" t="inlineStr">
        <is>
          <t>Medium-duty truck and bus (EBU mark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 (Notes 1 and 2)</t>
        </is>
      </c>
      <c r="B28" s="5" t="n">
        <v>617</v>
      </c>
      <c r="C28" s="5" t="n">
        <v>591</v>
      </c>
    </row>
    <row r="29">
      <c r="A29" s="4" t="inlineStr">
        <is>
          <t>Light-duty automotive (EBU marke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 (Notes 1 and 2)</t>
        </is>
      </c>
      <c r="B31" s="5" t="n">
        <v>441</v>
      </c>
      <c r="C31" s="5" t="n">
        <v>487</v>
      </c>
    </row>
    <row r="32">
      <c r="A32" s="4" t="inlineStr">
        <is>
          <t>On-highway (EBU marke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 (Notes 1 and 2)</t>
        </is>
      </c>
      <c r="B34" s="5" t="n">
        <v>1918</v>
      </c>
      <c r="C34" s="5" t="n">
        <v>1762</v>
      </c>
    </row>
    <row r="35">
      <c r="A35" s="4" t="inlineStr">
        <is>
          <t>Off-highway (EBU marke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 (Notes 1 and 2)</t>
        </is>
      </c>
      <c r="B37" s="5" t="n">
        <v>334</v>
      </c>
      <c r="C37" s="5" t="n">
        <v>287</v>
      </c>
    </row>
    <row r="38">
      <c r="A38" s="4" t="inlineStr">
        <is>
          <t>Parts (DBU product lin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 (Notes 1 and 2)</t>
        </is>
      </c>
      <c r="B40" s="5" t="n">
        <v>1052</v>
      </c>
      <c r="C40" s="5" t="n">
        <v>926</v>
      </c>
    </row>
    <row r="41">
      <c r="A41" s="4" t="inlineStr">
        <is>
          <t>Power Generation (DBU product lin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 (Notes 1 and 2)</t>
        </is>
      </c>
      <c r="B43" s="5" t="n">
        <v>491</v>
      </c>
      <c r="C43" s="5" t="n">
        <v>398</v>
      </c>
    </row>
    <row r="44">
      <c r="A44" s="4" t="inlineStr">
        <is>
          <t>Engines (DBU product lin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 (Notes 1 and 2)</t>
        </is>
      </c>
      <c r="B46" s="5" t="n">
        <v>456</v>
      </c>
      <c r="C46" s="5" t="n">
        <v>438</v>
      </c>
    </row>
    <row r="47">
      <c r="A47" s="4" t="inlineStr">
        <is>
          <t>Service (DBU product lin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 (Notes 1 and 2)</t>
        </is>
      </c>
      <c r="B49" s="5" t="n">
        <v>400</v>
      </c>
      <c r="C49" s="5" t="n">
        <v>349</v>
      </c>
    </row>
    <row r="50">
      <c r="A50" s="4" t="inlineStr">
        <is>
          <t>Power Generation (PSBU product lin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 (Notes 1 and 2)</t>
        </is>
      </c>
      <c r="B52" s="5" t="n">
        <v>380</v>
      </c>
      <c r="C52" s="5" t="n">
        <v>399</v>
      </c>
    </row>
    <row r="53">
      <c r="A53" s="4" t="inlineStr">
        <is>
          <t>Industrial (PSBU product lin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 (Notes 1 and 2)</t>
        </is>
      </c>
      <c r="B55" s="5" t="n">
        <v>189</v>
      </c>
      <c r="C55" s="5" t="n">
        <v>188</v>
      </c>
    </row>
    <row r="56">
      <c r="A56" s="4" t="inlineStr">
        <is>
          <t>Generator technologies (PSBU product lin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 (Notes 1 and 2)</t>
        </is>
      </c>
      <c r="B58" s="5" t="n">
        <v>110</v>
      </c>
      <c r="C58" s="5" t="n">
        <v>96</v>
      </c>
    </row>
    <row r="59">
      <c r="A59" s="4" t="inlineStr">
        <is>
          <t>Compon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 (Notes 1 and 2)</t>
        </is>
      </c>
      <c r="B61" s="5" t="n">
        <v>3557</v>
      </c>
      <c r="C61" s="5" t="n">
        <v>1988</v>
      </c>
    </row>
    <row r="62">
      <c r="A62" s="4" t="inlineStr">
        <is>
          <t>Engin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 (Notes 1 and 2)</t>
        </is>
      </c>
      <c r="B64" s="5" t="n">
        <v>2986</v>
      </c>
      <c r="C64" s="5" t="n">
        <v>2753</v>
      </c>
    </row>
    <row r="65">
      <c r="A65" s="4" t="inlineStr">
        <is>
          <t>Distribu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 (Notes 1 and 2)</t>
        </is>
      </c>
      <c r="B67" s="5" t="n">
        <v>2406</v>
      </c>
      <c r="C67" s="5" t="n">
        <v>2117</v>
      </c>
    </row>
    <row r="68">
      <c r="A68" s="4" t="inlineStr">
        <is>
          <t>Power System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 (Notes 1 and 2)</t>
        </is>
      </c>
      <c r="B70" s="5" t="n">
        <v>1343</v>
      </c>
      <c r="C70" s="5" t="n">
        <v>1160</v>
      </c>
    </row>
    <row r="71">
      <c r="A71" s="4" t="inlineStr">
        <is>
          <t>External Sales | Compon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 (Notes 1 and 2)</t>
        </is>
      </c>
      <c r="B73" s="5" t="n">
        <v>3043</v>
      </c>
      <c r="C73" s="5" t="n">
        <v>1517</v>
      </c>
    </row>
    <row r="74">
      <c r="A74" s="4" t="inlineStr">
        <is>
          <t>External Sales | Engin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 (Notes 1 and 2)</t>
        </is>
      </c>
      <c r="B76" s="5" t="n">
        <v>2252</v>
      </c>
      <c r="C76" s="5" t="n">
        <v>2049</v>
      </c>
    </row>
    <row r="77">
      <c r="A77" s="4" t="inlineStr">
        <is>
          <t>External Sales | Distribu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 (Notes 1 and 2)</t>
        </is>
      </c>
      <c r="B79" s="5" t="n">
        <v>2399</v>
      </c>
      <c r="C79" s="5" t="n">
        <v>2111</v>
      </c>
    </row>
    <row r="80">
      <c r="A80" s="4" t="inlineStr">
        <is>
          <t>External Sales | Power Syste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 (Notes 1 and 2)</t>
        </is>
      </c>
      <c r="B82" s="5" t="n">
        <v>679</v>
      </c>
      <c r="C82" s="5" t="n">
        <v>683</v>
      </c>
    </row>
    <row r="83">
      <c r="A83" s="4" t="inlineStr">
        <is>
          <t>UNITED STAT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 (Notes 1 and 2)</t>
        </is>
      </c>
      <c r="B85" s="5" t="n">
        <v>4802</v>
      </c>
      <c r="C85" s="5" t="n">
        <v>3457</v>
      </c>
    </row>
    <row r="86">
      <c r="A86" s="4" t="inlineStr">
        <is>
          <t>CHIN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 (Notes 1 and 2)</t>
        </is>
      </c>
      <c r="B88" s="5" t="n">
        <v>790</v>
      </c>
      <c r="C88" s="5" t="n">
        <v>653</v>
      </c>
    </row>
    <row r="89">
      <c r="A89" s="4" t="inlineStr">
        <is>
          <t>CHINA | Distributio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 (Notes 1 and 2)</t>
        </is>
      </c>
      <c r="B91" s="5" t="n">
        <v>101</v>
      </c>
      <c r="C91" s="5" t="n">
        <v>82</v>
      </c>
    </row>
    <row r="92">
      <c r="A92" s="4" t="inlineStr">
        <is>
          <t>INDI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 (Notes 1 and 2)</t>
        </is>
      </c>
      <c r="B94" s="5" t="n">
        <v>411</v>
      </c>
      <c r="C94" s="5" t="n">
        <v>309</v>
      </c>
    </row>
    <row r="95">
      <c r="A95" s="4" t="inlineStr">
        <is>
          <t>INDIA | Distribu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 (Notes 1 and 2)</t>
        </is>
      </c>
      <c r="B97" s="5" t="n">
        <v>57</v>
      </c>
      <c r="C97" s="5" t="n">
        <v>48</v>
      </c>
    </row>
    <row r="98">
      <c r="A98" s="4" t="inlineStr">
        <is>
          <t>OTHER INTERNATION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 (Notes 1 and 2)</t>
        </is>
      </c>
      <c r="B100" s="5" t="n">
        <v>2450</v>
      </c>
      <c r="C100" s="5" t="n">
        <v>1966</v>
      </c>
    </row>
    <row r="101">
      <c r="A101" s="4" t="inlineStr">
        <is>
          <t>NORTH AMERICA | Distribu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 (Notes 1 and 2)</t>
        </is>
      </c>
      <c r="B103" s="5" t="n">
        <v>1693</v>
      </c>
      <c r="C103" s="5" t="n">
        <v>1371</v>
      </c>
    </row>
    <row r="104">
      <c r="A104" s="4" t="inlineStr">
        <is>
          <t>ASIA PACIFIC | Distribu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 (Notes 1 and 2)</t>
        </is>
      </c>
      <c r="B106" s="5" t="n">
        <v>239</v>
      </c>
      <c r="C106" s="5" t="n">
        <v>244</v>
      </c>
    </row>
    <row r="107">
      <c r="A107" s="4" t="inlineStr">
        <is>
          <t>EUROPE | Distribution</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 (Notes 1 and 2)</t>
        </is>
      </c>
      <c r="B109" s="5" t="n">
        <v>194</v>
      </c>
      <c r="C109" s="5" t="n">
        <v>275</v>
      </c>
    </row>
    <row r="110">
      <c r="A110" s="4" t="inlineStr">
        <is>
          <t>AFRICA AND MIDDLE EAST | Distribu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 (Notes 1 and 2)</t>
        </is>
      </c>
      <c r="B112" s="5" t="n">
        <v>62</v>
      </c>
      <c r="C112" s="5" t="n">
        <v>50</v>
      </c>
    </row>
    <row r="113">
      <c r="A113" s="4" t="inlineStr">
        <is>
          <t>LATIN AMERICA | Distribution</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 (Notes 1 and 2)</t>
        </is>
      </c>
      <c r="B115" s="7" t="n">
        <v>53</v>
      </c>
      <c r="C115" s="7"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Details) - USD ($) $ in Millions</t>
        </is>
      </c>
      <c r="B1" s="2" t="inlineStr">
        <is>
          <t>3 Months Ended</t>
        </is>
      </c>
    </row>
    <row r="2">
      <c r="B2" s="2" t="inlineStr">
        <is>
          <t>Mar. 31, 2023</t>
        </is>
      </c>
      <c r="C2" s="2" t="inlineStr">
        <is>
          <t>Mar. 31, 2022</t>
        </is>
      </c>
      <c r="D2" s="2" t="inlineStr">
        <is>
          <t>Apr. 01, 2023</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contribution pension plans</t>
        </is>
      </c>
      <c r="B4" s="7" t="n">
        <v>43</v>
      </c>
      <c r="C4" s="7" t="n">
        <v>36</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Defined Benefit Plan, Plan Assets, Contributions by Employer</t>
        </is>
      </c>
      <c r="B7" s="5" t="n">
        <v>88</v>
      </c>
      <c r="C7" s="5" t="n">
        <v>33</v>
      </c>
      <c r="D7" s="4" t="inlineStr">
        <is>
          <t xml:space="preserve"> </t>
        </is>
      </c>
    </row>
    <row r="8">
      <c r="A8" s="4" t="inlineStr">
        <is>
          <t>Other Postretirement Benefits Plan</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Defined Benefit Plan, Plan Assets, Contributions by Employer</t>
        </is>
      </c>
      <c r="B10" s="5" t="n">
        <v>4</v>
      </c>
      <c r="C10" s="5" t="n">
        <v>10</v>
      </c>
      <c r="D10" s="4" t="inlineStr">
        <is>
          <t xml:space="preserve"> </t>
        </is>
      </c>
    </row>
    <row r="11">
      <c r="A11" s="3" t="inlineStr">
        <is>
          <t>Components of Net Periodic Benefit Cost</t>
        </is>
      </c>
      <c r="B11" s="4" t="inlineStr">
        <is>
          <t xml:space="preserve"> </t>
        </is>
      </c>
      <c r="C11" s="4" t="inlineStr">
        <is>
          <t xml:space="preserve"> </t>
        </is>
      </c>
      <c r="D11" s="4" t="inlineStr">
        <is>
          <t xml:space="preserve"> </t>
        </is>
      </c>
    </row>
    <row r="12">
      <c r="A12" s="4" t="inlineStr">
        <is>
          <t>Service cost</t>
        </is>
      </c>
      <c r="B12" s="5" t="n">
        <v>0</v>
      </c>
      <c r="C12" s="5" t="n">
        <v>0</v>
      </c>
      <c r="D12" s="4" t="inlineStr">
        <is>
          <t xml:space="preserve"> </t>
        </is>
      </c>
    </row>
    <row r="13">
      <c r="A13" s="4" t="inlineStr">
        <is>
          <t>Interest cost</t>
        </is>
      </c>
      <c r="B13" s="5" t="n">
        <v>2</v>
      </c>
      <c r="C13" s="5" t="n">
        <v>1</v>
      </c>
      <c r="D13" s="4" t="inlineStr">
        <is>
          <t xml:space="preserve"> </t>
        </is>
      </c>
    </row>
    <row r="14">
      <c r="A14" s="4" t="inlineStr">
        <is>
          <t>Expected return on plan assets</t>
        </is>
      </c>
      <c r="B14" s="5" t="n">
        <v>0</v>
      </c>
      <c r="C14" s="5" t="n">
        <v>0</v>
      </c>
      <c r="D14" s="4" t="inlineStr">
        <is>
          <t xml:space="preserve"> </t>
        </is>
      </c>
    </row>
    <row r="15">
      <c r="A15" s="4" t="inlineStr">
        <is>
          <t>Recognized net actuarial loss</t>
        </is>
      </c>
      <c r="B15" s="5" t="n">
        <v>-1</v>
      </c>
      <c r="C15" s="5" t="n">
        <v>0</v>
      </c>
      <c r="D15" s="4" t="inlineStr">
        <is>
          <t xml:space="preserve"> </t>
        </is>
      </c>
    </row>
    <row r="16">
      <c r="A16" s="4" t="inlineStr">
        <is>
          <t>Net periodic benefit cost</t>
        </is>
      </c>
      <c r="B16" s="5" t="n">
        <v>1</v>
      </c>
      <c r="C16" s="5" t="n">
        <v>1</v>
      </c>
      <c r="D16" s="4" t="inlineStr">
        <is>
          <t xml:space="preserve"> </t>
        </is>
      </c>
    </row>
    <row r="17">
      <c r="A17" s="4" t="inlineStr">
        <is>
          <t>Estimate | Pension Plan</t>
        </is>
      </c>
      <c r="B17" s="4" t="inlineStr">
        <is>
          <t xml:space="preserve"> </t>
        </is>
      </c>
      <c r="C17" s="4" t="inlineStr">
        <is>
          <t xml:space="preserve"> </t>
        </is>
      </c>
      <c r="D17" s="4" t="inlineStr">
        <is>
          <t xml:space="preserve"> </t>
        </is>
      </c>
    </row>
    <row r="18">
      <c r="A18" s="3" t="inlineStr">
        <is>
          <t>Pension and other postretirement benefits</t>
        </is>
      </c>
      <c r="B18" s="4" t="inlineStr">
        <is>
          <t xml:space="preserve"> </t>
        </is>
      </c>
      <c r="C18" s="4" t="inlineStr">
        <is>
          <t xml:space="preserve"> </t>
        </is>
      </c>
      <c r="D18" s="4" t="inlineStr">
        <is>
          <t xml:space="preserve"> </t>
        </is>
      </c>
    </row>
    <row r="19">
      <c r="A19" s="4" t="inlineStr">
        <is>
          <t>Defined Benefit Plan, Expected Future Employer Contributions, Remainder of Fiscal Year</t>
        </is>
      </c>
      <c r="B19" s="4" t="inlineStr">
        <is>
          <t xml:space="preserve"> </t>
        </is>
      </c>
      <c r="C19" s="4" t="inlineStr">
        <is>
          <t xml:space="preserve"> </t>
        </is>
      </c>
      <c r="D19" s="7" t="n">
        <v>20</v>
      </c>
    </row>
    <row r="20">
      <c r="A20" s="4" t="inlineStr">
        <is>
          <t>Net periodic pension cost</t>
        </is>
      </c>
      <c r="B20" s="4" t="inlineStr">
        <is>
          <t xml:space="preserve"> </t>
        </is>
      </c>
      <c r="C20" s="4" t="inlineStr">
        <is>
          <t xml:space="preserve"> </t>
        </is>
      </c>
      <c r="D20" s="7" t="n">
        <v>0</v>
      </c>
    </row>
    <row r="21">
      <c r="A21" s="4" t="inlineStr">
        <is>
          <t>UNITED STATES | Pension Plan</t>
        </is>
      </c>
      <c r="B21" s="4" t="inlineStr">
        <is>
          <t xml:space="preserve"> </t>
        </is>
      </c>
      <c r="C21" s="4" t="inlineStr">
        <is>
          <t xml:space="preserve"> </t>
        </is>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5" t="n">
        <v>29</v>
      </c>
      <c r="C23" s="5" t="n">
        <v>34</v>
      </c>
      <c r="D23" s="4" t="inlineStr">
        <is>
          <t xml:space="preserve"> </t>
        </is>
      </c>
    </row>
    <row r="24">
      <c r="A24" s="4" t="inlineStr">
        <is>
          <t>Interest cost</t>
        </is>
      </c>
      <c r="B24" s="5" t="n">
        <v>42</v>
      </c>
      <c r="C24" s="5" t="n">
        <v>22</v>
      </c>
      <c r="D24" s="4" t="inlineStr">
        <is>
          <t xml:space="preserve"> </t>
        </is>
      </c>
    </row>
    <row r="25">
      <c r="A25" s="4" t="inlineStr">
        <is>
          <t>Expected return on plan assets</t>
        </is>
      </c>
      <c r="B25" s="5" t="n">
        <v>-69</v>
      </c>
      <c r="C25" s="5" t="n">
        <v>-52</v>
      </c>
      <c r="D25" s="4" t="inlineStr">
        <is>
          <t xml:space="preserve"> </t>
        </is>
      </c>
    </row>
    <row r="26">
      <c r="A26" s="4" t="inlineStr">
        <is>
          <t>Recognized net actuarial loss</t>
        </is>
      </c>
      <c r="B26" s="5" t="n">
        <v>2</v>
      </c>
      <c r="C26" s="5" t="n">
        <v>6</v>
      </c>
      <c r="D26" s="4" t="inlineStr">
        <is>
          <t xml:space="preserve"> </t>
        </is>
      </c>
    </row>
    <row r="27">
      <c r="A27" s="4" t="inlineStr">
        <is>
          <t>Net periodic benefit cost</t>
        </is>
      </c>
      <c r="B27" s="5" t="n">
        <v>4</v>
      </c>
      <c r="C27" s="5" t="n">
        <v>10</v>
      </c>
      <c r="D27" s="4" t="inlineStr">
        <is>
          <t xml:space="preserve"> </t>
        </is>
      </c>
    </row>
    <row r="28">
      <c r="A28" s="4" t="inlineStr">
        <is>
          <t>UNITED KINGDOM | Pension Plan</t>
        </is>
      </c>
      <c r="B28" s="4" t="inlineStr">
        <is>
          <t xml:space="preserve"> </t>
        </is>
      </c>
      <c r="C28" s="4" t="inlineStr">
        <is>
          <t xml:space="preserve"> </t>
        </is>
      </c>
      <c r="D28" s="4" t="inlineStr">
        <is>
          <t xml:space="preserve"> </t>
        </is>
      </c>
    </row>
    <row r="29">
      <c r="A29" s="3" t="inlineStr">
        <is>
          <t>Components of Net Periodic Benefit Cost</t>
        </is>
      </c>
      <c r="B29" s="4" t="inlineStr">
        <is>
          <t xml:space="preserve"> </t>
        </is>
      </c>
      <c r="C29" s="4" t="inlineStr">
        <is>
          <t xml:space="preserve"> </t>
        </is>
      </c>
      <c r="D29" s="4" t="inlineStr">
        <is>
          <t xml:space="preserve"> </t>
        </is>
      </c>
    </row>
    <row r="30">
      <c r="A30" s="4" t="inlineStr">
        <is>
          <t>Service cost</t>
        </is>
      </c>
      <c r="B30" s="5" t="n">
        <v>4</v>
      </c>
      <c r="C30" s="5" t="n">
        <v>8</v>
      </c>
      <c r="D30" s="4" t="inlineStr">
        <is>
          <t xml:space="preserve"> </t>
        </is>
      </c>
    </row>
    <row r="31">
      <c r="A31" s="4" t="inlineStr">
        <is>
          <t>Interest cost</t>
        </is>
      </c>
      <c r="B31" s="5" t="n">
        <v>17</v>
      </c>
      <c r="C31" s="5" t="n">
        <v>9</v>
      </c>
      <c r="D31" s="4" t="inlineStr">
        <is>
          <t xml:space="preserve"> </t>
        </is>
      </c>
    </row>
    <row r="32">
      <c r="A32" s="4" t="inlineStr">
        <is>
          <t>Expected return on plan assets</t>
        </is>
      </c>
      <c r="B32" s="5" t="n">
        <v>-25</v>
      </c>
      <c r="C32" s="5" t="n">
        <v>-20</v>
      </c>
      <c r="D32" s="4" t="inlineStr">
        <is>
          <t xml:space="preserve"> </t>
        </is>
      </c>
    </row>
    <row r="33">
      <c r="A33" s="4" t="inlineStr">
        <is>
          <t>Recognized net actuarial loss</t>
        </is>
      </c>
      <c r="B33" s="4" t="inlineStr">
        <is>
          <t xml:space="preserve"> </t>
        </is>
      </c>
      <c r="C33" s="5" t="n">
        <v>1</v>
      </c>
      <c r="D33" s="4" t="inlineStr">
        <is>
          <t xml:space="preserve"> </t>
        </is>
      </c>
    </row>
    <row r="34">
      <c r="A34" s="4" t="inlineStr">
        <is>
          <t>Net periodic benefit cost</t>
        </is>
      </c>
      <c r="B34" s="7" t="n">
        <v>-4</v>
      </c>
      <c r="C34" s="7" t="n">
        <v>-2</v>
      </c>
      <c r="D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OYALTY AND INTEREST INCOME FROM INVESTEES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Equity, royalty and interest income from investees</t>
        </is>
      </c>
      <c r="B4" s="7" t="n">
        <v>119</v>
      </c>
      <c r="C4" s="7" t="n">
        <v>96</v>
      </c>
    </row>
    <row r="5">
      <c r="A5" s="4" t="inlineStr">
        <is>
          <t>Impairment of Equity Method Investment</t>
        </is>
      </c>
      <c r="B5" s="4" t="inlineStr">
        <is>
          <t xml:space="preserve"> </t>
        </is>
      </c>
      <c r="C5" s="5" t="n">
        <v>31</v>
      </c>
    </row>
    <row r="6">
      <c r="A6" s="4" t="inlineStr">
        <is>
          <t>Dongfeng Cummins Engine Company Lt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royalty and interest income from investees</t>
        </is>
      </c>
      <c r="B8" s="5" t="n">
        <v>19</v>
      </c>
      <c r="C8" s="5" t="n">
        <v>16</v>
      </c>
    </row>
    <row r="9">
      <c r="A9" s="4" t="inlineStr">
        <is>
          <t>Beijing Foton Cummins Engine Compan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royalty and interest income from investees</t>
        </is>
      </c>
      <c r="B11" s="5" t="n">
        <v>16</v>
      </c>
      <c r="C11" s="5" t="n">
        <v>14</v>
      </c>
    </row>
    <row r="12">
      <c r="A12" s="4" t="inlineStr">
        <is>
          <t>Chongqing Cummins Engine Company,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royalty and interest income from investees</t>
        </is>
      </c>
      <c r="B14" s="5" t="n">
        <v>9</v>
      </c>
      <c r="C14" s="5" t="n">
        <v>9</v>
      </c>
    </row>
    <row r="15">
      <c r="A15" s="4" t="inlineStr">
        <is>
          <t>Tata Cummins, Ltd.</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royalty and interest income from investees</t>
        </is>
      </c>
      <c r="B17" s="5" t="n">
        <v>8</v>
      </c>
      <c r="C17" s="5" t="n">
        <v>9</v>
      </c>
    </row>
    <row r="18">
      <c r="A18" s="4" t="inlineStr">
        <is>
          <t>All other manufacturer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royalty and interest income from investees</t>
        </is>
      </c>
      <c r="B20" s="5" t="n">
        <v>19</v>
      </c>
      <c r="C20" s="5" t="n">
        <v>-10</v>
      </c>
    </row>
    <row r="21">
      <c r="A21" s="4" t="inlineStr">
        <is>
          <t>Komatsu Cummins Chile, Ltda. (Distribution)</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royalty and interest income from investees</t>
        </is>
      </c>
      <c r="B23" s="5" t="n">
        <v>14</v>
      </c>
      <c r="C23" s="5" t="n">
        <v>7</v>
      </c>
    </row>
    <row r="24">
      <c r="A24" s="4" t="inlineStr">
        <is>
          <t>All other distributor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royalty and interest income from investees</t>
        </is>
      </c>
      <c r="B26" s="5" t="n">
        <v>3</v>
      </c>
      <c r="C26" s="5" t="n">
        <v>2</v>
      </c>
    </row>
    <row r="27">
      <c r="A27" s="4" t="inlineStr">
        <is>
          <t>Cummin's Share of Equity Earning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royalty and interest income from investees</t>
        </is>
      </c>
      <c r="B29" s="5" t="n">
        <v>88</v>
      </c>
      <c r="C29" s="5" t="n">
        <v>47</v>
      </c>
    </row>
    <row r="30">
      <c r="A30" s="4" t="inlineStr">
        <is>
          <t>Joint Venture with KAMAZ</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mpairment of Equity Method Investment</t>
        </is>
      </c>
      <c r="B32" s="4" t="inlineStr">
        <is>
          <t xml:space="preserve"> </t>
        </is>
      </c>
      <c r="C32" s="5" t="n">
        <v>28</v>
      </c>
    </row>
    <row r="33">
      <c r="A33" s="4" t="inlineStr">
        <is>
          <t>Royalty charge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Impairment of Equity Method Investment</t>
        </is>
      </c>
      <c r="B35" s="4" t="inlineStr">
        <is>
          <t xml:space="preserve"> </t>
        </is>
      </c>
      <c r="C35" s="5" t="n">
        <v>3</v>
      </c>
    </row>
    <row r="36">
      <c r="A36" s="4" t="inlineStr">
        <is>
          <t>Royalty and interest income</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Equity, royalty and interest income from investees</t>
        </is>
      </c>
      <c r="B38" s="7" t="n">
        <v>31</v>
      </c>
      <c r="C38" s="7" t="n">
        <v>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9" t="n">
        <v>0.217</v>
      </c>
      <c r="C4" s="9" t="n">
        <v>0.268</v>
      </c>
    </row>
    <row r="5">
      <c r="A5" s="4" t="inlineStr">
        <is>
          <t>Discrete Tax Expense (Benefit)</t>
        </is>
      </c>
      <c r="B5" s="7" t="n">
        <v>3</v>
      </c>
      <c r="C5" s="7" t="n">
        <v>31</v>
      </c>
    </row>
    <row r="6">
      <c r="A6" s="4" t="inlineStr">
        <is>
          <t>Uncertainty in Russian Operations Tax Adjustments</t>
        </is>
      </c>
      <c r="B6" s="4" t="inlineStr">
        <is>
          <t xml:space="preserve"> </t>
        </is>
      </c>
      <c r="C6" s="5" t="n">
        <v>18</v>
      </c>
    </row>
    <row r="7">
      <c r="A7" s="4" t="inlineStr">
        <is>
          <t>Income Tax Expense (Benefit), Continuing Operations, Adjustment of Deferred Tax (Asset) Liability</t>
        </is>
      </c>
      <c r="B7" s="4" t="inlineStr">
        <is>
          <t xml:space="preserve"> </t>
        </is>
      </c>
      <c r="C7" s="5" t="n">
        <v>9</v>
      </c>
    </row>
    <row r="8">
      <c r="A8" s="4" t="inlineStr">
        <is>
          <t>Other Discrete Tax Expenses</t>
        </is>
      </c>
      <c r="B8" s="4" t="inlineStr">
        <is>
          <t xml:space="preserve"> </t>
        </is>
      </c>
      <c r="C8" s="7"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MARKETABLE SECURITI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7" t="n">
        <v>1</v>
      </c>
      <c r="C4" s="4" t="inlineStr">
        <is>
          <t xml:space="preserve"> </t>
        </is>
      </c>
      <c r="D4" s="7" t="n">
        <v>2</v>
      </c>
    </row>
    <row r="5">
      <c r="A5" s="4" t="inlineStr">
        <is>
          <t>Debt Securities, Available for sale, Unrealized Gain (Loss)</t>
        </is>
      </c>
      <c r="B5" s="5" t="n">
        <v>1</v>
      </c>
      <c r="C5" s="4" t="inlineStr">
        <is>
          <t xml:space="preserve"> </t>
        </is>
      </c>
      <c r="D5" s="5" t="n">
        <v>0</v>
      </c>
    </row>
    <row r="6">
      <c r="A6" s="4" t="inlineStr">
        <is>
          <t>Debt Securities, Available-for-sale</t>
        </is>
      </c>
      <c r="B6" s="5" t="n">
        <v>2</v>
      </c>
      <c r="C6" s="4" t="inlineStr">
        <is>
          <t xml:space="preserve"> </t>
        </is>
      </c>
      <c r="D6" s="5" t="n">
        <v>2</v>
      </c>
    </row>
    <row r="7">
      <c r="A7" s="4" t="inlineStr">
        <is>
          <t>Debt Securities, Trading, and Equity Securities, FV-NI, Cost</t>
        </is>
      </c>
      <c r="B7" s="5" t="n">
        <v>464</v>
      </c>
      <c r="C7" s="4" t="inlineStr">
        <is>
          <t xml:space="preserve"> </t>
        </is>
      </c>
      <c r="D7" s="5" t="n">
        <v>474</v>
      </c>
    </row>
    <row r="8">
      <c r="A8" s="4" t="inlineStr">
        <is>
          <t>Marketable Securities, Unrealized Gain / (Loss)</t>
        </is>
      </c>
      <c r="B8" s="5" t="n">
        <v>-5</v>
      </c>
      <c r="C8" s="4" t="inlineStr">
        <is>
          <t xml:space="preserve"> </t>
        </is>
      </c>
      <c r="D8" s="5" t="n">
        <v>-2</v>
      </c>
    </row>
    <row r="9">
      <c r="A9" s="4" t="inlineStr">
        <is>
          <t>Marketable securities</t>
        </is>
      </c>
      <c r="B9" s="5" t="n">
        <v>459</v>
      </c>
      <c r="C9" s="4" t="inlineStr">
        <is>
          <t xml:space="preserve"> </t>
        </is>
      </c>
      <c r="D9" s="5" t="n">
        <v>472</v>
      </c>
    </row>
    <row r="10">
      <c r="A10" s="4" t="inlineStr">
        <is>
          <t>Proceeds from Sale of Held-to-maturity Securities</t>
        </is>
      </c>
      <c r="B10" s="5" t="n">
        <v>276</v>
      </c>
      <c r="C10" s="7" t="n">
        <v>195</v>
      </c>
      <c r="D10" s="4" t="inlineStr">
        <is>
          <t xml:space="preserve"> </t>
        </is>
      </c>
    </row>
    <row r="11">
      <c r="A11" s="4" t="inlineStr">
        <is>
          <t>Proceeds from Maturity of Marketable Securities</t>
        </is>
      </c>
      <c r="B11" s="5" t="n">
        <v>69</v>
      </c>
      <c r="C11" s="5" t="n">
        <v>59</v>
      </c>
      <c r="D11" s="4" t="inlineStr">
        <is>
          <t xml:space="preserve"> </t>
        </is>
      </c>
    </row>
    <row r="12">
      <c r="A12" s="4" t="inlineStr">
        <is>
          <t>Proceeds from sales and maturities of marketable securities</t>
        </is>
      </c>
      <c r="B12" s="5" t="n">
        <v>345</v>
      </c>
      <c r="C12" s="7" t="n">
        <v>254</v>
      </c>
      <c r="D12" s="4" t="inlineStr">
        <is>
          <t xml:space="preserve"> </t>
        </is>
      </c>
    </row>
    <row r="13">
      <c r="A13" s="4" t="inlineStr">
        <is>
          <t>Certificates of deposit</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5" t="n">
        <v>226</v>
      </c>
      <c r="C15" s="4" t="inlineStr">
        <is>
          <t xml:space="preserve"> </t>
        </is>
      </c>
      <c r="D15" s="5" t="n">
        <v>209</v>
      </c>
    </row>
    <row r="16">
      <c r="A16" s="4" t="inlineStr">
        <is>
          <t>Equity Securities, Unrealized Gain (Loss)</t>
        </is>
      </c>
      <c r="B16" s="5" t="n">
        <v>0</v>
      </c>
      <c r="C16" s="4" t="inlineStr">
        <is>
          <t xml:space="preserve"> </t>
        </is>
      </c>
      <c r="D16" s="5" t="n">
        <v>0</v>
      </c>
    </row>
    <row r="17">
      <c r="A17" s="4" t="inlineStr">
        <is>
          <t>Equity Securities, Fair Value</t>
        </is>
      </c>
      <c r="B17" s="5" t="n">
        <v>226</v>
      </c>
      <c r="C17" s="4" t="inlineStr">
        <is>
          <t xml:space="preserve"> </t>
        </is>
      </c>
      <c r="D17" s="5" t="n">
        <v>209</v>
      </c>
    </row>
    <row r="18">
      <c r="A18" s="4" t="inlineStr">
        <is>
          <t>Debt Mutual Funds</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Equity Securities, cost</t>
        </is>
      </c>
      <c r="B20" s="5" t="n">
        <v>206</v>
      </c>
      <c r="C20" s="4" t="inlineStr">
        <is>
          <t xml:space="preserve"> </t>
        </is>
      </c>
      <c r="D20" s="5" t="n">
        <v>238</v>
      </c>
    </row>
    <row r="21">
      <c r="A21" s="4" t="inlineStr">
        <is>
          <t>Equity Securities, Unrealized Gain (Loss)</t>
        </is>
      </c>
      <c r="B21" s="5" t="n">
        <v>-4</v>
      </c>
      <c r="C21" s="4" t="inlineStr">
        <is>
          <t xml:space="preserve"> </t>
        </is>
      </c>
      <c r="D21" s="5" t="n">
        <v>-5</v>
      </c>
    </row>
    <row r="22">
      <c r="A22" s="4" t="inlineStr">
        <is>
          <t>Equity Securities, Fair Value</t>
        </is>
      </c>
      <c r="B22" s="5" t="n">
        <v>202</v>
      </c>
      <c r="C22" s="4" t="inlineStr">
        <is>
          <t xml:space="preserve"> </t>
        </is>
      </c>
      <c r="D22" s="5" t="n">
        <v>233</v>
      </c>
    </row>
    <row r="23">
      <c r="A23" s="4" t="inlineStr">
        <is>
          <t>Equity mutual fund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Equity Securities, cost</t>
        </is>
      </c>
      <c r="B25" s="5" t="n">
        <v>31</v>
      </c>
      <c r="C25" s="4" t="inlineStr">
        <is>
          <t xml:space="preserve"> </t>
        </is>
      </c>
      <c r="D25" s="5" t="n">
        <v>25</v>
      </c>
    </row>
    <row r="26">
      <c r="A26" s="4" t="inlineStr">
        <is>
          <t>Equity Securities, Unrealized Gain (Loss)</t>
        </is>
      </c>
      <c r="B26" s="5" t="n">
        <v>-2</v>
      </c>
      <c r="C26" s="4" t="inlineStr">
        <is>
          <t xml:space="preserve"> </t>
        </is>
      </c>
      <c r="D26" s="5" t="n">
        <v>3</v>
      </c>
    </row>
    <row r="27">
      <c r="A27" s="4" t="inlineStr">
        <is>
          <t>Equity Securities, Fair Value</t>
        </is>
      </c>
      <c r="B27" s="7" t="n">
        <v>29</v>
      </c>
      <c r="C27" s="4" t="inlineStr">
        <is>
          <t xml:space="preserve"> </t>
        </is>
      </c>
      <c r="D27" s="7" t="n">
        <v>28</v>
      </c>
    </row>
    <row r="28">
      <c r="A28" s="4" t="inlineStr">
        <is>
          <t>Minimum | Certificates of deposit</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turities of Time Deposits, Description</t>
        </is>
      </c>
      <c r="B30" s="4" t="inlineStr">
        <is>
          <t>three months</t>
        </is>
      </c>
      <c r="C30" s="4" t="inlineStr">
        <is>
          <t xml:space="preserve"> </t>
        </is>
      </c>
      <c r="D30" s="4" t="inlineStr">
        <is>
          <t xml:space="preserve"> </t>
        </is>
      </c>
    </row>
    <row r="31">
      <c r="A31" s="4" t="inlineStr">
        <is>
          <t>Maximum | Certificates of deposit</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Maturities of Time Deposits, Description</t>
        </is>
      </c>
      <c r="B33" s="4" t="inlineStr">
        <is>
          <t>five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3089</v>
      </c>
      <c r="C3" s="7" t="n">
        <v>2917</v>
      </c>
    </row>
    <row r="4">
      <c r="A4" s="4" t="inlineStr">
        <is>
          <t>Work-in-process and raw materials</t>
        </is>
      </c>
      <c r="B4" s="5" t="n">
        <v>3019</v>
      </c>
      <c r="C4" s="5" t="n">
        <v>2926</v>
      </c>
    </row>
    <row r="5">
      <c r="A5" s="4" t="inlineStr">
        <is>
          <t>Inventories at FIFO cost</t>
        </is>
      </c>
      <c r="B5" s="5" t="n">
        <v>6108</v>
      </c>
      <c r="C5" s="5" t="n">
        <v>5843</v>
      </c>
    </row>
    <row r="6">
      <c r="A6" s="4" t="inlineStr">
        <is>
          <t>Excess of FIFO over LIFO</t>
        </is>
      </c>
      <c r="B6" s="5" t="n">
        <v>-230</v>
      </c>
      <c r="C6" s="5" t="n">
        <v>-240</v>
      </c>
    </row>
    <row r="7">
      <c r="A7" s="4" t="inlineStr">
        <is>
          <t>Total inventories</t>
        </is>
      </c>
      <c r="B7" s="7" t="n">
        <v>5878</v>
      </c>
      <c r="C7" s="7" t="n">
        <v>5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income taxes</t>
        </is>
      </c>
      <c r="B3" s="7" t="n">
        <v>688</v>
      </c>
      <c r="C3" s="7" t="n">
        <v>625</v>
      </c>
    </row>
    <row r="4">
      <c r="A4" s="4" t="inlineStr">
        <is>
          <t>Operating lease assets</t>
        </is>
      </c>
      <c r="B4" s="5" t="n">
        <v>489</v>
      </c>
      <c r="C4" s="5" t="n">
        <v>492</v>
      </c>
    </row>
    <row r="5">
      <c r="A5" s="4" t="inlineStr">
        <is>
          <t>Corporate owned life insurance</t>
        </is>
      </c>
      <c r="B5" s="5" t="n">
        <v>409</v>
      </c>
      <c r="C5" s="5" t="n">
        <v>390</v>
      </c>
    </row>
    <row r="6">
      <c r="A6" s="4" t="inlineStr">
        <is>
          <t>Other Assets, Miscellaneous, Noncurrent</t>
        </is>
      </c>
      <c r="B6" s="5" t="n">
        <v>528</v>
      </c>
      <c r="C6" s="5" t="n">
        <v>633</v>
      </c>
    </row>
    <row r="7">
      <c r="A7" s="4" t="inlineStr">
        <is>
          <t>Other assets</t>
        </is>
      </c>
      <c r="B7" s="5" t="n">
        <v>2114</v>
      </c>
      <c r="C7" s="5" t="n">
        <v>2140</v>
      </c>
    </row>
    <row r="8">
      <c r="A8" s="4" t="inlineStr">
        <is>
          <t>Income taxes payable</t>
        </is>
      </c>
      <c r="B8" s="5" t="n">
        <v>341</v>
      </c>
      <c r="C8" s="5" t="n">
        <v>173</v>
      </c>
    </row>
    <row r="9">
      <c r="A9" s="4" t="inlineStr">
        <is>
          <t>Marketing accruals</t>
        </is>
      </c>
      <c r="B9" s="5" t="n">
        <v>339</v>
      </c>
      <c r="C9" s="5" t="n">
        <v>316</v>
      </c>
    </row>
    <row r="10">
      <c r="A10" s="4" t="inlineStr">
        <is>
          <t>Other taxes payable</t>
        </is>
      </c>
      <c r="B10" s="5" t="n">
        <v>226</v>
      </c>
      <c r="C10" s="5" t="n">
        <v>224</v>
      </c>
    </row>
    <row r="11">
      <c r="A11" s="4" t="inlineStr">
        <is>
          <t>Current portion of operating lease liabilities</t>
        </is>
      </c>
      <c r="B11" s="5" t="n">
        <v>133</v>
      </c>
      <c r="C11" s="5" t="n">
        <v>132</v>
      </c>
    </row>
    <row r="12">
      <c r="A12" s="4" t="inlineStr">
        <is>
          <t>Other Accrued Liabilities, Current</t>
        </is>
      </c>
      <c r="B12" s="5" t="n">
        <v>609</v>
      </c>
      <c r="C12" s="5" t="n">
        <v>620</v>
      </c>
    </row>
    <row r="13">
      <c r="A13" s="4" t="inlineStr">
        <is>
          <t>Other accrued expenses</t>
        </is>
      </c>
      <c r="B13" s="5" t="n">
        <v>1648</v>
      </c>
      <c r="C13" s="5" t="n">
        <v>1465</v>
      </c>
    </row>
    <row r="14">
      <c r="A14" s="4" t="inlineStr">
        <is>
          <t>Long-term portion of accrued product warranty</t>
        </is>
      </c>
      <c r="B14" s="5" t="n">
        <v>753</v>
      </c>
      <c r="C14" s="5" t="n">
        <v>744</v>
      </c>
    </row>
    <row r="15">
      <c r="A15" s="4" t="inlineStr">
        <is>
          <t>Deferred income taxes</t>
        </is>
      </c>
      <c r="B15" s="5" t="n">
        <v>662</v>
      </c>
      <c r="C15" s="5" t="n">
        <v>649</v>
      </c>
    </row>
    <row r="16">
      <c r="A16" s="4" t="inlineStr">
        <is>
          <t>Pensions</t>
        </is>
      </c>
      <c r="B16" s="5" t="n">
        <v>442</v>
      </c>
      <c r="C16" s="5" t="n">
        <v>445</v>
      </c>
    </row>
    <row r="17">
      <c r="A17" s="4" t="inlineStr">
        <is>
          <t>Operating lease liabilities</t>
        </is>
      </c>
      <c r="B17" s="5" t="n">
        <v>364</v>
      </c>
      <c r="C17" s="5" t="n">
        <v>368</v>
      </c>
    </row>
    <row r="18">
      <c r="A18" s="4" t="inlineStr">
        <is>
          <t>Long-term income taxes</t>
        </is>
      </c>
      <c r="B18" s="5" t="n">
        <v>192</v>
      </c>
      <c r="C18" s="5" t="n">
        <v>192</v>
      </c>
    </row>
    <row r="19">
      <c r="A19" s="4" t="inlineStr">
        <is>
          <t>Accrued compensation</t>
        </is>
      </c>
      <c r="B19" s="5" t="n">
        <v>172</v>
      </c>
      <c r="C19" s="5" t="n">
        <v>184</v>
      </c>
    </row>
    <row r="20">
      <c r="A20" s="4" t="inlineStr">
        <is>
          <t>Liability, Other Postretirement Defined Benefit Plan</t>
        </is>
      </c>
      <c r="B20" s="5" t="n">
        <v>138</v>
      </c>
      <c r="C20" s="5" t="n">
        <v>141</v>
      </c>
    </row>
    <row r="21">
      <c r="A21" s="4" t="inlineStr">
        <is>
          <t>Mark-to-market valuation on interest rate derivatives</t>
        </is>
      </c>
      <c r="B21" s="5" t="n">
        <v>118</v>
      </c>
      <c r="C21" s="5" t="n">
        <v>151</v>
      </c>
    </row>
    <row r="22">
      <c r="A22" s="4" t="inlineStr">
        <is>
          <t>Other Accrued Liabilities, Noncurrent</t>
        </is>
      </c>
      <c r="B22" s="5" t="n">
        <v>442</v>
      </c>
      <c r="C22" s="5" t="n">
        <v>437</v>
      </c>
    </row>
    <row r="23">
      <c r="A23" s="4" t="inlineStr">
        <is>
          <t>Other liabilities</t>
        </is>
      </c>
      <c r="B23" s="7" t="n">
        <v>3283</v>
      </c>
      <c r="C23" s="7" t="n">
        <v>3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7" t="n">
        <v>806</v>
      </c>
      <c r="C4" s="7" t="n">
        <v>423</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246</v>
      </c>
      <c r="C6" s="5" t="n">
        <v>161</v>
      </c>
    </row>
    <row r="7">
      <c r="A7" s="4" t="inlineStr">
        <is>
          <t>Deferred income taxes</t>
        </is>
      </c>
      <c r="B7" s="5" t="n">
        <v>-38</v>
      </c>
      <c r="C7" s="5" t="n">
        <v>-66</v>
      </c>
    </row>
    <row r="8">
      <c r="A8" s="4" t="inlineStr">
        <is>
          <t>Equity in income of investees, net of dividends</t>
        </is>
      </c>
      <c r="B8" s="5" t="n">
        <v>-67</v>
      </c>
      <c r="C8" s="5" t="n">
        <v>-76</v>
      </c>
    </row>
    <row r="9">
      <c r="A9" s="4" t="inlineStr">
        <is>
          <t>Pension and OPEB expense (Note 3)</t>
        </is>
      </c>
      <c r="B9" s="5" t="n">
        <v>1</v>
      </c>
      <c r="C9" s="5" t="n">
        <v>9</v>
      </c>
    </row>
    <row r="10">
      <c r="A10" s="4" t="inlineStr">
        <is>
          <t>Pension contributions and OPEB payments (Note 3)</t>
        </is>
      </c>
      <c r="B10" s="5" t="n">
        <v>-92</v>
      </c>
      <c r="C10" s="5" t="n">
        <v>-43</v>
      </c>
    </row>
    <row r="11">
      <c r="A11" s="4" t="inlineStr">
        <is>
          <t>Russian suspension costs (Note 15)</t>
        </is>
      </c>
      <c r="B11" s="5" t="n">
        <v>0</v>
      </c>
      <c r="C11" s="5" t="n">
        <v>158</v>
      </c>
    </row>
    <row r="12">
      <c r="A12" s="4" t="inlineStr">
        <is>
          <t>(Gain) loss on corporate owned life insurance</t>
        </is>
      </c>
      <c r="B12" s="5" t="n">
        <v>-19</v>
      </c>
      <c r="C12" s="5" t="n">
        <v>37</v>
      </c>
    </row>
    <row r="13">
      <c r="A13" s="4" t="inlineStr">
        <is>
          <t>Foreign currency remeasurement and transaction exposure</t>
        </is>
      </c>
      <c r="B13" s="5" t="n">
        <v>-11</v>
      </c>
      <c r="C13" s="5" t="n">
        <v>-7</v>
      </c>
    </row>
    <row r="14">
      <c r="A14" s="3" t="inlineStr">
        <is>
          <t>Changes in current assets and liabilities, net of acquisitions</t>
        </is>
      </c>
      <c r="B14" s="4" t="inlineStr">
        <is>
          <t xml:space="preserve"> </t>
        </is>
      </c>
      <c r="C14" s="4" t="inlineStr">
        <is>
          <t xml:space="preserve"> </t>
        </is>
      </c>
    </row>
    <row r="15">
      <c r="A15" s="4" t="inlineStr">
        <is>
          <t>Accounts and notes receivable</t>
        </is>
      </c>
      <c r="B15" s="5" t="n">
        <v>-621</v>
      </c>
      <c r="C15" s="5" t="n">
        <v>-417</v>
      </c>
    </row>
    <row r="16">
      <c r="A16" s="4" t="inlineStr">
        <is>
          <t>Inventories</t>
        </is>
      </c>
      <c r="B16" s="5" t="n">
        <v>-263</v>
      </c>
      <c r="C16" s="5" t="n">
        <v>-289</v>
      </c>
    </row>
    <row r="17">
      <c r="A17" s="4" t="inlineStr">
        <is>
          <t>Other current assets</t>
        </is>
      </c>
      <c r="B17" s="5" t="n">
        <v>-142</v>
      </c>
      <c r="C17" s="5" t="n">
        <v>-57</v>
      </c>
    </row>
    <row r="18">
      <c r="A18" s="4" t="inlineStr">
        <is>
          <t>Accounts payable</t>
        </is>
      </c>
      <c r="B18" s="5" t="n">
        <v>381</v>
      </c>
      <c r="C18" s="5" t="n">
        <v>484</v>
      </c>
    </row>
    <row r="19">
      <c r="A19" s="4" t="inlineStr">
        <is>
          <t>Accrued expenses</t>
        </is>
      </c>
      <c r="B19" s="5" t="n">
        <v>151</v>
      </c>
      <c r="C19" s="5" t="n">
        <v>-251</v>
      </c>
    </row>
    <row r="20">
      <c r="A20" s="4" t="inlineStr">
        <is>
          <t>Changes in other liabilities</t>
        </is>
      </c>
      <c r="B20" s="5" t="n">
        <v>64</v>
      </c>
      <c r="C20" s="5" t="n">
        <v>70</v>
      </c>
    </row>
    <row r="21">
      <c r="A21" s="4" t="inlineStr">
        <is>
          <t>Other, net</t>
        </is>
      </c>
      <c r="B21" s="5" t="n">
        <v>99</v>
      </c>
      <c r="C21" s="5" t="n">
        <v>28</v>
      </c>
    </row>
    <row r="22">
      <c r="A22" s="4" t="inlineStr">
        <is>
          <t>Net cash provided by operating activities</t>
        </is>
      </c>
      <c r="B22" s="5" t="n">
        <v>495</v>
      </c>
      <c r="C22" s="5" t="n">
        <v>164</v>
      </c>
    </row>
    <row r="23">
      <c r="A23" s="3" t="inlineStr">
        <is>
          <t>CASH FLOWS FROM INVESTING ACTIVITIES</t>
        </is>
      </c>
      <c r="B23" s="4" t="inlineStr">
        <is>
          <t xml:space="preserve"> </t>
        </is>
      </c>
      <c r="C23" s="4" t="inlineStr">
        <is>
          <t xml:space="preserve"> </t>
        </is>
      </c>
    </row>
    <row r="24">
      <c r="A24" s="4" t="inlineStr">
        <is>
          <t>Capital expenditures</t>
        </is>
      </c>
      <c r="B24" s="5" t="n">
        <v>-193</v>
      </c>
      <c r="C24" s="5" t="n">
        <v>-104</v>
      </c>
    </row>
    <row r="25">
      <c r="A25" s="4" t="inlineStr">
        <is>
          <t>Acquisition of a business, net of cash acquired (Note 16)</t>
        </is>
      </c>
      <c r="B25" s="5" t="n">
        <v>0</v>
      </c>
      <c r="C25" s="5" t="n">
        <v>83</v>
      </c>
    </row>
    <row r="26">
      <c r="A26" s="4" t="inlineStr">
        <is>
          <t>Investments in marketable securities—acquisitions</t>
        </is>
      </c>
      <c r="B26" s="5" t="n">
        <v>-326</v>
      </c>
      <c r="C26" s="5" t="n">
        <v>-197</v>
      </c>
    </row>
    <row r="27">
      <c r="A27" s="4" t="inlineStr">
        <is>
          <t>Investments in marketable securities—liquidations (Note 6)</t>
        </is>
      </c>
      <c r="B27" s="5" t="n">
        <v>345</v>
      </c>
      <c r="C27" s="5" t="n">
        <v>254</v>
      </c>
    </row>
    <row r="28">
      <c r="A28" s="4" t="inlineStr">
        <is>
          <t>Other, net</t>
        </is>
      </c>
      <c r="B28" s="5" t="n">
        <v>-54</v>
      </c>
      <c r="C28" s="5" t="n">
        <v>-46</v>
      </c>
    </row>
    <row r="29">
      <c r="A29" s="4" t="inlineStr">
        <is>
          <t>Net cash used in investing activities</t>
        </is>
      </c>
      <c r="B29" s="5" t="n">
        <v>-228</v>
      </c>
      <c r="C29" s="5" t="n">
        <v>-10</v>
      </c>
    </row>
    <row r="30">
      <c r="A30" s="3" t="inlineStr">
        <is>
          <t>CASH FLOWS FROM FINANCING ACTIVITIES</t>
        </is>
      </c>
      <c r="B30" s="4" t="inlineStr">
        <is>
          <t xml:space="preserve"> </t>
        </is>
      </c>
      <c r="C30" s="4" t="inlineStr">
        <is>
          <t xml:space="preserve"> </t>
        </is>
      </c>
    </row>
    <row r="31">
      <c r="A31" s="4" t="inlineStr">
        <is>
          <t>Proceeds from borrowings</t>
        </is>
      </c>
      <c r="B31" s="5" t="n">
        <v>43</v>
      </c>
      <c r="C31" s="5" t="n">
        <v>14</v>
      </c>
    </row>
    <row r="32">
      <c r="A32" s="4" t="inlineStr">
        <is>
          <t>Net payments of commercial paper</t>
        </is>
      </c>
      <c r="B32" s="5" t="n">
        <v>-29</v>
      </c>
      <c r="C32" s="5" t="n">
        <v>-2</v>
      </c>
    </row>
    <row r="33">
      <c r="A33" s="4" t="inlineStr">
        <is>
          <t>Payments on borrowings and finance lease obligations</t>
        </is>
      </c>
      <c r="B33" s="5" t="n">
        <v>-142</v>
      </c>
      <c r="C33" s="5" t="n">
        <v>-24</v>
      </c>
    </row>
    <row r="34">
      <c r="A34" s="4" t="inlineStr">
        <is>
          <t>Dividend payments on common stock</t>
        </is>
      </c>
      <c r="B34" s="5" t="n">
        <v>-222</v>
      </c>
      <c r="C34" s="5" t="n">
        <v>-207</v>
      </c>
    </row>
    <row r="35">
      <c r="A35" s="4" t="inlineStr">
        <is>
          <t>Repurchases of common stock</t>
        </is>
      </c>
      <c r="B35" s="5" t="n">
        <v>0</v>
      </c>
      <c r="C35" s="5" t="n">
        <v>-311</v>
      </c>
    </row>
    <row r="36">
      <c r="A36" s="4" t="inlineStr">
        <is>
          <t>Other, net</t>
        </is>
      </c>
      <c r="B36" s="5" t="n">
        <v>-13</v>
      </c>
      <c r="C36" s="5" t="n">
        <v>33</v>
      </c>
    </row>
    <row r="37">
      <c r="A37" s="4" t="inlineStr">
        <is>
          <t>Net cash used in financing activities</t>
        </is>
      </c>
      <c r="B37" s="5" t="n">
        <v>-363</v>
      </c>
      <c r="C37" s="5" t="n">
        <v>-497</v>
      </c>
    </row>
    <row r="38">
      <c r="A38" s="4" t="inlineStr">
        <is>
          <t>Effect of Exchange Rate on Cash, Cash Equivalents, Restricted Cash and Restricted Cash Equivalents</t>
        </is>
      </c>
      <c r="B38" s="5" t="n">
        <v>-25</v>
      </c>
      <c r="C38" s="5" t="n">
        <v>27</v>
      </c>
    </row>
    <row r="39">
      <c r="A39" s="4" t="inlineStr">
        <is>
          <t>Net decrease in cash and cash equivalents</t>
        </is>
      </c>
      <c r="B39" s="5" t="n">
        <v>-121</v>
      </c>
      <c r="C39" s="5" t="n">
        <v>-316</v>
      </c>
    </row>
    <row r="40">
      <c r="A40" s="4" t="inlineStr">
        <is>
          <t>Cash and cash equivalents at beginning of year</t>
        </is>
      </c>
      <c r="B40" s="5" t="n">
        <v>2101</v>
      </c>
      <c r="C40" s="5" t="n">
        <v>2592</v>
      </c>
    </row>
    <row r="41">
      <c r="A41" s="4" t="inlineStr">
        <is>
          <t>Cash and cash equivalents</t>
        </is>
      </c>
      <c r="B41" s="7" t="n">
        <v>1980</v>
      </c>
      <c r="C41" s="7" t="n">
        <v>22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DEBT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Aug. 17, 2022</t>
        </is>
      </c>
      <c r="F2" s="2" t="inlineStr">
        <is>
          <t>Aug. 18,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7" t="n">
        <v>229</v>
      </c>
      <c r="C4" s="4" t="inlineStr">
        <is>
          <t xml:space="preserve"> </t>
        </is>
      </c>
      <c r="D4" s="7" t="n">
        <v>210</v>
      </c>
      <c r="E4" s="4" t="inlineStr">
        <is>
          <t xml:space="preserve"> </t>
        </is>
      </c>
      <c r="F4" s="4" t="inlineStr">
        <is>
          <t xml:space="preserve"> </t>
        </is>
      </c>
    </row>
    <row r="5">
      <c r="A5" s="4" t="inlineStr">
        <is>
          <t>Commercial paper</t>
        </is>
      </c>
      <c r="B5" s="5" t="n">
        <v>2545</v>
      </c>
      <c r="C5" s="4" t="inlineStr">
        <is>
          <t xml:space="preserve"> </t>
        </is>
      </c>
      <c r="D5" s="5" t="n">
        <v>2574</v>
      </c>
      <c r="E5" s="4" t="inlineStr">
        <is>
          <t xml:space="preserve"> </t>
        </is>
      </c>
      <c r="F5" s="4" t="inlineStr">
        <is>
          <t xml:space="preserve"> </t>
        </is>
      </c>
    </row>
    <row r="6">
      <c r="A6" s="4" t="inlineStr">
        <is>
          <t>Line of Credit Facility, Maximum Borrowing Capacity</t>
        </is>
      </c>
      <c r="B6" s="5" t="n">
        <v>4000</v>
      </c>
      <c r="C6" s="4" t="inlineStr">
        <is>
          <t xml:space="preserve"> </t>
        </is>
      </c>
      <c r="D6" s="4" t="inlineStr">
        <is>
          <t xml:space="preserve"> </t>
        </is>
      </c>
      <c r="E6" s="4" t="inlineStr">
        <is>
          <t xml:space="preserve"> </t>
        </is>
      </c>
      <c r="F6" s="4" t="inlineStr">
        <is>
          <t xml:space="preserve"> </t>
        </is>
      </c>
    </row>
    <row r="7">
      <c r="A7" s="4" t="inlineStr">
        <is>
          <t>Line of Credit Facility, Remaining Borrowing Capacity</t>
        </is>
      </c>
      <c r="B7" s="5" t="n">
        <v>1500</v>
      </c>
      <c r="C7" s="4" t="inlineStr">
        <is>
          <t xml:space="preserve"> </t>
        </is>
      </c>
      <c r="D7" s="4" t="inlineStr">
        <is>
          <t xml:space="preserve"> </t>
        </is>
      </c>
      <c r="E7" s="4" t="inlineStr">
        <is>
          <t xml:space="preserve"> </t>
        </is>
      </c>
      <c r="F7" s="4" t="inlineStr">
        <is>
          <t xml:space="preserve"> </t>
        </is>
      </c>
    </row>
    <row r="8">
      <c r="A8" s="4" t="inlineStr">
        <is>
          <t>Other Long-term Debt</t>
        </is>
      </c>
      <c r="B8" s="5" t="n">
        <v>109</v>
      </c>
      <c r="C8" s="4" t="inlineStr">
        <is>
          <t xml:space="preserve"> </t>
        </is>
      </c>
      <c r="D8" s="5" t="n">
        <v>121</v>
      </c>
      <c r="E8" s="4" t="inlineStr">
        <is>
          <t xml:space="preserve"> </t>
        </is>
      </c>
      <c r="F8" s="4" t="inlineStr">
        <is>
          <t xml:space="preserve"> </t>
        </is>
      </c>
    </row>
    <row r="9">
      <c r="A9" s="4" t="inlineStr">
        <is>
          <t>Unamortized discount and deferred issuance costs</t>
        </is>
      </c>
      <c r="B9" s="5" t="n">
        <v>-63</v>
      </c>
      <c r="C9" s="4" t="inlineStr">
        <is>
          <t xml:space="preserve"> </t>
        </is>
      </c>
      <c r="D9" s="5" t="n">
        <v>-64</v>
      </c>
      <c r="E9" s="4" t="inlineStr">
        <is>
          <t xml:space="preserve"> </t>
        </is>
      </c>
      <c r="F9" s="4" t="inlineStr">
        <is>
          <t xml:space="preserve"> </t>
        </is>
      </c>
    </row>
    <row r="10">
      <c r="A10" s="4" t="inlineStr">
        <is>
          <t>Fair value adjustments due to hedge on indebtedness</t>
        </is>
      </c>
      <c r="B10" s="5" t="n">
        <v>-102</v>
      </c>
      <c r="C10" s="4" t="inlineStr">
        <is>
          <t xml:space="preserve"> </t>
        </is>
      </c>
      <c r="D10" s="5" t="n">
        <v>-122</v>
      </c>
      <c r="E10" s="4" t="inlineStr">
        <is>
          <t xml:space="preserve"> </t>
        </is>
      </c>
      <c r="F10" s="4" t="inlineStr">
        <is>
          <t xml:space="preserve"> </t>
        </is>
      </c>
    </row>
    <row r="11">
      <c r="A11" s="4" t="inlineStr">
        <is>
          <t>Finance Lease, Liability</t>
        </is>
      </c>
      <c r="B11" s="5" t="n">
        <v>111</v>
      </c>
      <c r="C11" s="4" t="inlineStr">
        <is>
          <t xml:space="preserve"> </t>
        </is>
      </c>
      <c r="D11" s="5" t="n">
        <v>113</v>
      </c>
      <c r="E11" s="4" t="inlineStr">
        <is>
          <t xml:space="preserve"> </t>
        </is>
      </c>
      <c r="F11" s="4" t="inlineStr">
        <is>
          <t xml:space="preserve"> </t>
        </is>
      </c>
    </row>
    <row r="12">
      <c r="A12" s="4" t="inlineStr">
        <is>
          <t>Total long-term debt</t>
        </is>
      </c>
      <c r="B12" s="5" t="n">
        <v>4978</v>
      </c>
      <c r="C12" s="4" t="inlineStr">
        <is>
          <t xml:space="preserve"> </t>
        </is>
      </c>
      <c r="D12" s="5" t="n">
        <v>5071</v>
      </c>
      <c r="E12" s="4" t="inlineStr">
        <is>
          <t xml:space="preserve"> </t>
        </is>
      </c>
      <c r="F12" s="4" t="inlineStr">
        <is>
          <t xml:space="preserve"> </t>
        </is>
      </c>
    </row>
    <row r="13">
      <c r="A13" s="4" t="inlineStr">
        <is>
          <t>Current maturities of long-term debt</t>
        </is>
      </c>
      <c r="B13" s="5" t="n">
        <v>569</v>
      </c>
      <c r="C13" s="4" t="inlineStr">
        <is>
          <t xml:space="preserve"> </t>
        </is>
      </c>
      <c r="D13" s="5" t="n">
        <v>573</v>
      </c>
      <c r="E13" s="4" t="inlineStr">
        <is>
          <t xml:space="preserve"> </t>
        </is>
      </c>
      <c r="F13" s="4" t="inlineStr">
        <is>
          <t xml:space="preserve"> </t>
        </is>
      </c>
    </row>
    <row r="14">
      <c r="A14" s="4" t="inlineStr">
        <is>
          <t>Long-term debt</t>
        </is>
      </c>
      <c r="B14" s="5" t="n">
        <v>4409</v>
      </c>
      <c r="C14" s="4" t="inlineStr">
        <is>
          <t xml:space="preserve"> </t>
        </is>
      </c>
      <c r="D14" s="5" t="n">
        <v>4498</v>
      </c>
      <c r="E14" s="4" t="inlineStr">
        <is>
          <t xml:space="preserve"> </t>
        </is>
      </c>
      <c r="F14" s="4" t="inlineStr">
        <is>
          <t xml:space="preserve"> </t>
        </is>
      </c>
    </row>
    <row r="15">
      <c r="A15" s="4" t="inlineStr">
        <is>
          <t>Repayment of Long-Term Debt</t>
        </is>
      </c>
      <c r="B15" s="5" t="n">
        <v>-142</v>
      </c>
      <c r="C15" s="7" t="n">
        <v>-24</v>
      </c>
      <c r="D15" s="4" t="inlineStr">
        <is>
          <t xml:space="preserve"> </t>
        </is>
      </c>
      <c r="E15" s="4" t="inlineStr">
        <is>
          <t xml:space="preserve"> </t>
        </is>
      </c>
      <c r="F15" s="4" t="inlineStr">
        <is>
          <t xml:space="preserve"> </t>
        </is>
      </c>
    </row>
    <row r="16">
      <c r="A16" s="3" t="inlineStr">
        <is>
          <t>Principal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3</t>
        </is>
      </c>
      <c r="B17" s="5" t="n">
        <v>559</v>
      </c>
      <c r="C17" s="4" t="inlineStr">
        <is>
          <t xml:space="preserve"> </t>
        </is>
      </c>
      <c r="D17" s="4" t="inlineStr">
        <is>
          <t xml:space="preserve"> </t>
        </is>
      </c>
      <c r="E17" s="4" t="inlineStr">
        <is>
          <t xml:space="preserve"> </t>
        </is>
      </c>
      <c r="F17" s="4" t="inlineStr">
        <is>
          <t xml:space="preserve"> </t>
        </is>
      </c>
    </row>
    <row r="18">
      <c r="A18" s="4" t="inlineStr">
        <is>
          <t>2024</t>
        </is>
      </c>
      <c r="B18" s="5" t="n">
        <v>46</v>
      </c>
      <c r="C18" s="4" t="inlineStr">
        <is>
          <t xml:space="preserve"> </t>
        </is>
      </c>
      <c r="D18" s="4" t="inlineStr">
        <is>
          <t xml:space="preserve"> </t>
        </is>
      </c>
      <c r="E18" s="4" t="inlineStr">
        <is>
          <t xml:space="preserve"> </t>
        </is>
      </c>
      <c r="F18" s="4" t="inlineStr">
        <is>
          <t xml:space="preserve"> </t>
        </is>
      </c>
    </row>
    <row r="19">
      <c r="A19" s="4" t="inlineStr">
        <is>
          <t>2025</t>
        </is>
      </c>
      <c r="B19" s="5" t="n">
        <v>1962</v>
      </c>
      <c r="C19" s="4" t="inlineStr">
        <is>
          <t xml:space="preserve"> </t>
        </is>
      </c>
      <c r="D19" s="4" t="inlineStr">
        <is>
          <t xml:space="preserve"> </t>
        </is>
      </c>
      <c r="E19" s="4" t="inlineStr">
        <is>
          <t xml:space="preserve"> </t>
        </is>
      </c>
      <c r="F19" s="4" t="inlineStr">
        <is>
          <t xml:space="preserve"> </t>
        </is>
      </c>
    </row>
    <row r="20">
      <c r="A20" s="4" t="inlineStr">
        <is>
          <t>2026</t>
        </is>
      </c>
      <c r="B20" s="5" t="n">
        <v>56</v>
      </c>
      <c r="C20" s="4" t="inlineStr">
        <is>
          <t xml:space="preserve"> </t>
        </is>
      </c>
      <c r="D20" s="4" t="inlineStr">
        <is>
          <t xml:space="preserve"> </t>
        </is>
      </c>
      <c r="E20" s="4" t="inlineStr">
        <is>
          <t xml:space="preserve"> </t>
        </is>
      </c>
      <c r="F20" s="4" t="inlineStr">
        <is>
          <t xml:space="preserve"> </t>
        </is>
      </c>
    </row>
    <row r="21">
      <c r="A21" s="4" t="inlineStr">
        <is>
          <t>2027</t>
        </is>
      </c>
      <c r="B21" s="5" t="n">
        <v>65</v>
      </c>
      <c r="C21" s="4" t="inlineStr">
        <is>
          <t xml:space="preserve"> </t>
        </is>
      </c>
      <c r="D21" s="4" t="inlineStr">
        <is>
          <t xml:space="preserve"> </t>
        </is>
      </c>
      <c r="E21" s="4" t="inlineStr">
        <is>
          <t xml:space="preserve"> </t>
        </is>
      </c>
      <c r="F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total debt</t>
        </is>
      </c>
      <c r="B23" s="5" t="n">
        <v>7386</v>
      </c>
      <c r="C23" s="4" t="inlineStr">
        <is>
          <t xml:space="preserve"> </t>
        </is>
      </c>
      <c r="D23" s="5" t="n">
        <v>7400</v>
      </c>
      <c r="E23" s="4" t="inlineStr">
        <is>
          <t xml:space="preserve"> </t>
        </is>
      </c>
      <c r="F23" s="4" t="inlineStr">
        <is>
          <t xml:space="preserve"> </t>
        </is>
      </c>
    </row>
    <row r="24">
      <c r="A24" s="4" t="inlineStr">
        <is>
          <t>Carrying value of total debt</t>
        </is>
      </c>
      <c r="B24" s="7" t="n">
        <v>7752</v>
      </c>
      <c r="C24" s="4" t="inlineStr">
        <is>
          <t xml:space="preserve"> </t>
        </is>
      </c>
      <c r="D24" s="5" t="n">
        <v>7855</v>
      </c>
      <c r="E24" s="4" t="inlineStr">
        <is>
          <t xml:space="preserve"> </t>
        </is>
      </c>
      <c r="F24" s="4" t="inlineStr">
        <is>
          <t xml:space="preserve"> </t>
        </is>
      </c>
    </row>
    <row r="25">
      <c r="A25" s="4" t="inlineStr">
        <is>
          <t>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al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Description of Variable Rate Basis</t>
        </is>
      </c>
      <c r="B27" s="4" t="inlineStr">
        <is>
          <t>SOFR</t>
        </is>
      </c>
      <c r="C27" s="4" t="inlineStr">
        <is>
          <t xml:space="preserve"> </t>
        </is>
      </c>
      <c r="D27" s="4" t="inlineStr">
        <is>
          <t xml:space="preserve"> </t>
        </is>
      </c>
      <c r="E27" s="4" t="inlineStr">
        <is>
          <t xml:space="preserve"> </t>
        </is>
      </c>
      <c r="F27" s="4" t="inlineStr">
        <is>
          <t xml:space="preserve"> </t>
        </is>
      </c>
    </row>
    <row r="28">
      <c r="A28" s="4" t="inlineStr">
        <is>
          <t>Senior notes, due 202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secured Debt</t>
        </is>
      </c>
      <c r="B30" s="7" t="n">
        <v>500</v>
      </c>
      <c r="C30" s="4" t="inlineStr">
        <is>
          <t xml:space="preserve"> </t>
        </is>
      </c>
      <c r="D30" s="5" t="n">
        <v>500</v>
      </c>
      <c r="E30" s="4" t="inlineStr">
        <is>
          <t xml:space="preserve"> </t>
        </is>
      </c>
      <c r="F30" s="4" t="inlineStr">
        <is>
          <t xml:space="preserve"> </t>
        </is>
      </c>
    </row>
    <row r="31">
      <c r="A31" s="4" t="inlineStr">
        <is>
          <t>Debt instrument interest rate (as a percent)</t>
        </is>
      </c>
      <c r="B31" s="9" t="n">
        <v>0.0365</v>
      </c>
      <c r="C31" s="4" t="inlineStr">
        <is>
          <t xml:space="preserve"> </t>
        </is>
      </c>
      <c r="D31" s="4" t="inlineStr">
        <is>
          <t xml:space="preserve"> </t>
        </is>
      </c>
      <c r="E31" s="4" t="inlineStr">
        <is>
          <t xml:space="preserve"> </t>
        </is>
      </c>
      <c r="F31" s="4" t="inlineStr">
        <is>
          <t xml:space="preserve"> </t>
        </is>
      </c>
    </row>
    <row r="32">
      <c r="A32" s="4" t="inlineStr">
        <is>
          <t>Term loan, due 2025(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secured Debt</t>
        </is>
      </c>
      <c r="B34" s="7" t="n">
        <v>1450</v>
      </c>
      <c r="C34" s="4" t="inlineStr">
        <is>
          <t xml:space="preserve"> </t>
        </is>
      </c>
      <c r="D34" s="5" t="n">
        <v>1550</v>
      </c>
      <c r="E34" s="4" t="inlineStr">
        <is>
          <t xml:space="preserve"> </t>
        </is>
      </c>
      <c r="F34" s="4" t="inlineStr">
        <is>
          <t xml:space="preserve"> </t>
        </is>
      </c>
    </row>
    <row r="35">
      <c r="A35" s="4" t="inlineStr">
        <is>
          <t>Repayment of Long-Term Debt</t>
        </is>
      </c>
      <c r="B35" s="5" t="n">
        <v>-100</v>
      </c>
      <c r="C35" s="4" t="inlineStr">
        <is>
          <t xml:space="preserve"> </t>
        </is>
      </c>
      <c r="D35" s="4" t="inlineStr">
        <is>
          <t xml:space="preserve"> </t>
        </is>
      </c>
      <c r="E35" s="4" t="inlineStr">
        <is>
          <t xml:space="preserve"> </t>
        </is>
      </c>
      <c r="F35" s="4" t="inlineStr">
        <is>
          <t xml:space="preserve"> </t>
        </is>
      </c>
    </row>
    <row r="36">
      <c r="A36" s="4" t="inlineStr">
        <is>
          <t>Senior notes, due 2025(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secured Debt</t>
        </is>
      </c>
      <c r="B38" s="7" t="n">
        <v>500</v>
      </c>
      <c r="C38" s="4" t="inlineStr">
        <is>
          <t xml:space="preserve"> </t>
        </is>
      </c>
      <c r="D38" s="5" t="n">
        <v>500</v>
      </c>
      <c r="E38" s="4" t="inlineStr">
        <is>
          <t xml:space="preserve"> </t>
        </is>
      </c>
      <c r="F38" s="4" t="inlineStr">
        <is>
          <t xml:space="preserve"> </t>
        </is>
      </c>
    </row>
    <row r="39">
      <c r="A39" s="4" t="inlineStr">
        <is>
          <t>Debt instrument interest rate (as a percent)</t>
        </is>
      </c>
      <c r="B39" s="9" t="n">
        <v>0.0075</v>
      </c>
      <c r="C39" s="4" t="inlineStr">
        <is>
          <t xml:space="preserve"> </t>
        </is>
      </c>
      <c r="D39" s="4" t="inlineStr">
        <is>
          <t xml:space="preserve"> </t>
        </is>
      </c>
      <c r="E39" s="4" t="inlineStr">
        <is>
          <t xml:space="preserve"> </t>
        </is>
      </c>
      <c r="F39" s="4" t="inlineStr">
        <is>
          <t xml:space="preserve"> </t>
        </is>
      </c>
    </row>
    <row r="40">
      <c r="A40" s="4" t="inlineStr">
        <is>
          <t>Debentures, due 202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secured Debt</t>
        </is>
      </c>
      <c r="B42" s="7" t="n">
        <v>58</v>
      </c>
      <c r="C42" s="4" t="inlineStr">
        <is>
          <t xml:space="preserve"> </t>
        </is>
      </c>
      <c r="D42" s="5" t="n">
        <v>58</v>
      </c>
      <c r="E42" s="4" t="inlineStr">
        <is>
          <t xml:space="preserve"> </t>
        </is>
      </c>
      <c r="F42" s="4" t="inlineStr">
        <is>
          <t xml:space="preserve"> </t>
        </is>
      </c>
    </row>
    <row r="43">
      <c r="A43" s="4" t="inlineStr">
        <is>
          <t>Debt instrument interest rate (as a percent)</t>
        </is>
      </c>
      <c r="B43" s="9" t="n">
        <v>0.0675</v>
      </c>
      <c r="C43" s="4" t="inlineStr">
        <is>
          <t xml:space="preserve"> </t>
        </is>
      </c>
      <c r="D43" s="4" t="inlineStr">
        <is>
          <t xml:space="preserve"> </t>
        </is>
      </c>
      <c r="E43" s="4" t="inlineStr">
        <is>
          <t xml:space="preserve"> </t>
        </is>
      </c>
      <c r="F43" s="4" t="inlineStr">
        <is>
          <t xml:space="preserve"> </t>
        </is>
      </c>
    </row>
    <row r="44">
      <c r="A44" s="4" t="inlineStr">
        <is>
          <t>Debentures, due 2028</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secured Debt</t>
        </is>
      </c>
      <c r="B46" s="7" t="n">
        <v>250</v>
      </c>
      <c r="C46" s="4" t="inlineStr">
        <is>
          <t xml:space="preserve"> </t>
        </is>
      </c>
      <c r="D46" s="5" t="n">
        <v>250</v>
      </c>
      <c r="E46" s="4" t="inlineStr">
        <is>
          <t xml:space="preserve"> </t>
        </is>
      </c>
      <c r="F46" s="4" t="inlineStr">
        <is>
          <t xml:space="preserve"> </t>
        </is>
      </c>
    </row>
    <row r="47">
      <c r="A47" s="4" t="inlineStr">
        <is>
          <t>Debt instrument interest rate (as a percent)</t>
        </is>
      </c>
      <c r="B47" s="10" t="n">
        <v>0.07124999999999999</v>
      </c>
      <c r="C47" s="4" t="inlineStr">
        <is>
          <t xml:space="preserve"> </t>
        </is>
      </c>
      <c r="D47" s="4" t="inlineStr">
        <is>
          <t xml:space="preserve"> </t>
        </is>
      </c>
      <c r="E47" s="4" t="inlineStr">
        <is>
          <t xml:space="preserve"> </t>
        </is>
      </c>
      <c r="F47" s="4" t="inlineStr">
        <is>
          <t xml:space="preserve"> </t>
        </is>
      </c>
    </row>
    <row r="48">
      <c r="A48" s="4" t="inlineStr">
        <is>
          <t>Senior notes, due 2030(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secured Debt</t>
        </is>
      </c>
      <c r="B50" s="7" t="n">
        <v>850</v>
      </c>
      <c r="C50" s="4" t="inlineStr">
        <is>
          <t xml:space="preserve"> </t>
        </is>
      </c>
      <c r="D50" s="5" t="n">
        <v>850</v>
      </c>
      <c r="E50" s="4" t="inlineStr">
        <is>
          <t xml:space="preserve"> </t>
        </is>
      </c>
      <c r="F50" s="4" t="inlineStr">
        <is>
          <t xml:space="preserve"> </t>
        </is>
      </c>
    </row>
    <row r="51">
      <c r="A51" s="4" t="inlineStr">
        <is>
          <t>Debt instrument interest rate (as a percent)</t>
        </is>
      </c>
      <c r="B51" s="9" t="n">
        <v>0.015</v>
      </c>
      <c r="C51" s="4" t="inlineStr">
        <is>
          <t xml:space="preserve"> </t>
        </is>
      </c>
      <c r="D51" s="4" t="inlineStr">
        <is>
          <t xml:space="preserve"> </t>
        </is>
      </c>
      <c r="E51" s="4" t="inlineStr">
        <is>
          <t xml:space="preserve"> </t>
        </is>
      </c>
      <c r="F51" s="4" t="inlineStr">
        <is>
          <t xml:space="preserve"> </t>
        </is>
      </c>
    </row>
    <row r="52">
      <c r="A52" s="4" t="inlineStr">
        <is>
          <t>Senior notes, due 204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secured Debt</t>
        </is>
      </c>
      <c r="B54" s="7" t="n">
        <v>500</v>
      </c>
      <c r="C54" s="4" t="inlineStr">
        <is>
          <t xml:space="preserve"> </t>
        </is>
      </c>
      <c r="D54" s="5" t="n">
        <v>500</v>
      </c>
      <c r="E54" s="4" t="inlineStr">
        <is>
          <t xml:space="preserve"> </t>
        </is>
      </c>
      <c r="F54" s="4" t="inlineStr">
        <is>
          <t xml:space="preserve"> </t>
        </is>
      </c>
    </row>
    <row r="55">
      <c r="A55" s="4" t="inlineStr">
        <is>
          <t>Debt instrument interest rate (as a percent)</t>
        </is>
      </c>
      <c r="B55" s="10" t="n">
        <v>0.04875</v>
      </c>
      <c r="C55" s="4" t="inlineStr">
        <is>
          <t xml:space="preserve"> </t>
        </is>
      </c>
      <c r="D55" s="4" t="inlineStr">
        <is>
          <t xml:space="preserve"> </t>
        </is>
      </c>
      <c r="E55" s="4" t="inlineStr">
        <is>
          <t xml:space="preserve"> </t>
        </is>
      </c>
      <c r="F55" s="4" t="inlineStr">
        <is>
          <t xml:space="preserve"> </t>
        </is>
      </c>
    </row>
    <row r="56">
      <c r="A56" s="4" t="inlineStr">
        <is>
          <t>Senior notes, due 20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secured Debt</t>
        </is>
      </c>
      <c r="B58" s="7" t="n">
        <v>650</v>
      </c>
      <c r="C58" s="4" t="inlineStr">
        <is>
          <t xml:space="preserve"> </t>
        </is>
      </c>
      <c r="D58" s="5" t="n">
        <v>650</v>
      </c>
      <c r="E58" s="4" t="inlineStr">
        <is>
          <t xml:space="preserve"> </t>
        </is>
      </c>
      <c r="F58" s="4" t="inlineStr">
        <is>
          <t xml:space="preserve"> </t>
        </is>
      </c>
    </row>
    <row r="59">
      <c r="A59" s="4" t="inlineStr">
        <is>
          <t>Debt instrument interest rate (as a percent)</t>
        </is>
      </c>
      <c r="B59" s="9" t="n">
        <v>0.026</v>
      </c>
      <c r="C59" s="4" t="inlineStr">
        <is>
          <t xml:space="preserve"> </t>
        </is>
      </c>
      <c r="D59" s="4" t="inlineStr">
        <is>
          <t xml:space="preserve"> </t>
        </is>
      </c>
      <c r="E59" s="4" t="inlineStr">
        <is>
          <t xml:space="preserve"> </t>
        </is>
      </c>
      <c r="F59" s="4" t="inlineStr">
        <is>
          <t xml:space="preserve"> </t>
        </is>
      </c>
    </row>
    <row r="60">
      <c r="A60" s="4" t="inlineStr">
        <is>
          <t>Debentures, due 2098(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secured Debt</t>
        </is>
      </c>
      <c r="B62" s="7" t="n">
        <v>165</v>
      </c>
      <c r="C62" s="4" t="inlineStr">
        <is>
          <t xml:space="preserve"> </t>
        </is>
      </c>
      <c r="D62" s="7" t="n">
        <v>165</v>
      </c>
      <c r="E62" s="4" t="inlineStr">
        <is>
          <t xml:space="preserve"> </t>
        </is>
      </c>
      <c r="F62" s="4" t="inlineStr">
        <is>
          <t xml:space="preserve"> </t>
        </is>
      </c>
    </row>
    <row r="63">
      <c r="A63" s="4" t="inlineStr">
        <is>
          <t>Debt instrument interest rate (as a percent)</t>
        </is>
      </c>
      <c r="B63" s="9" t="n">
        <v>0.0565</v>
      </c>
      <c r="C63" s="4" t="inlineStr">
        <is>
          <t xml:space="preserve"> </t>
        </is>
      </c>
      <c r="D63" s="4" t="inlineStr">
        <is>
          <t xml:space="preserve"> </t>
        </is>
      </c>
      <c r="E63" s="4" t="inlineStr">
        <is>
          <t xml:space="preserve"> </t>
        </is>
      </c>
      <c r="F63" s="4" t="inlineStr">
        <is>
          <t xml:space="preserve"> </t>
        </is>
      </c>
    </row>
    <row r="64">
      <c r="A64" s="4" t="inlineStr">
        <is>
          <t>Effective interest rate (as a percent)</t>
        </is>
      </c>
      <c r="B64" s="9" t="n">
        <v>0.07480000000000001</v>
      </c>
      <c r="C64" s="4" t="inlineStr">
        <is>
          <t xml:space="preserve"> </t>
        </is>
      </c>
      <c r="D64" s="4" t="inlineStr">
        <is>
          <t xml:space="preserve"> </t>
        </is>
      </c>
      <c r="E64" s="4" t="inlineStr">
        <is>
          <t xml:space="preserve"> </t>
        </is>
      </c>
      <c r="F64" s="4" t="inlineStr">
        <is>
          <t xml:space="preserve"> </t>
        </is>
      </c>
    </row>
    <row r="65">
      <c r="A65" s="4" t="inlineStr">
        <is>
          <t>Filtration Fac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interest rate (as a percent)</t>
        </is>
      </c>
      <c r="B67" s="9" t="n">
        <v>0.001</v>
      </c>
      <c r="C67" s="4" t="inlineStr">
        <is>
          <t xml:space="preserve"> </t>
        </is>
      </c>
      <c r="D67" s="4" t="inlineStr">
        <is>
          <t xml:space="preserve"> </t>
        </is>
      </c>
      <c r="E67" s="4" t="inlineStr">
        <is>
          <t xml:space="preserve"> </t>
        </is>
      </c>
      <c r="F67" s="4" t="inlineStr">
        <is>
          <t xml:space="preserve"> </t>
        </is>
      </c>
    </row>
    <row r="68">
      <c r="A68" s="3" t="inlineStr">
        <is>
          <t>Principal pay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Unused Borrowing Capacity, Amount</t>
        </is>
      </c>
      <c r="B69" s="7" t="n">
        <v>1000</v>
      </c>
      <c r="C69" s="4" t="inlineStr">
        <is>
          <t xml:space="preserve"> </t>
        </is>
      </c>
      <c r="D69" s="4" t="inlineStr">
        <is>
          <t xml:space="preserve"> </t>
        </is>
      </c>
      <c r="E69" s="4" t="inlineStr">
        <is>
          <t xml:space="preserve"> </t>
        </is>
      </c>
      <c r="F69" s="4" t="inlineStr">
        <is>
          <t xml:space="preserve"> </t>
        </is>
      </c>
    </row>
    <row r="70">
      <c r="A70" s="4" t="inlineStr">
        <is>
          <t>Filtration Facilities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incipal pay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Basis Spread on Variable Rate</t>
        </is>
      </c>
      <c r="B72" s="10" t="n">
        <v>0.01125</v>
      </c>
      <c r="C72" s="4" t="inlineStr">
        <is>
          <t xml:space="preserve"> </t>
        </is>
      </c>
      <c r="D72" s="4" t="inlineStr">
        <is>
          <t xml:space="preserve"> </t>
        </is>
      </c>
      <c r="E72" s="4" t="inlineStr">
        <is>
          <t xml:space="preserve"> </t>
        </is>
      </c>
      <c r="F72" s="4" t="inlineStr">
        <is>
          <t xml:space="preserve"> </t>
        </is>
      </c>
    </row>
    <row r="73">
      <c r="A73" s="4" t="inlineStr">
        <is>
          <t>Filtration Facilities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incipal pay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Basis Spread on Variable Rate</t>
        </is>
      </c>
      <c r="B75" s="9" t="n">
        <v>0.0175</v>
      </c>
      <c r="C75" s="4" t="inlineStr">
        <is>
          <t xml:space="preserve"> </t>
        </is>
      </c>
      <c r="D75" s="4" t="inlineStr">
        <is>
          <t xml:space="preserve"> </t>
        </is>
      </c>
      <c r="E75" s="4" t="inlineStr">
        <is>
          <t xml:space="preserve"> </t>
        </is>
      </c>
      <c r="F75" s="4" t="inlineStr">
        <is>
          <t xml:space="preserve"> </t>
        </is>
      </c>
    </row>
    <row r="76">
      <c r="A76" s="4" t="inlineStr">
        <is>
          <t>Filtration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incipal pay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Unused Borrowing Capacity, Amount</t>
        </is>
      </c>
      <c r="B78" s="7" t="n">
        <v>400</v>
      </c>
      <c r="C78" s="4" t="inlineStr">
        <is>
          <t xml:space="preserve"> </t>
        </is>
      </c>
      <c r="D78" s="4" t="inlineStr">
        <is>
          <t xml:space="preserve"> </t>
        </is>
      </c>
      <c r="E78" s="4" t="inlineStr">
        <is>
          <t xml:space="preserve"> </t>
        </is>
      </c>
      <c r="F78" s="4" t="inlineStr">
        <is>
          <t xml:space="preserve"> </t>
        </is>
      </c>
    </row>
    <row r="79">
      <c r="A79" s="4" t="inlineStr">
        <is>
          <t>Filtration term loan fac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incipal pay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Unused Borrowing Capacity, Amount</t>
        </is>
      </c>
      <c r="B81" s="7" t="n">
        <v>600</v>
      </c>
      <c r="C81" s="4" t="inlineStr">
        <is>
          <t xml:space="preserve"> </t>
        </is>
      </c>
      <c r="D81" s="4" t="inlineStr">
        <is>
          <t xml:space="preserve"> </t>
        </is>
      </c>
      <c r="E81" s="4" t="inlineStr">
        <is>
          <t xml:space="preserve"> </t>
        </is>
      </c>
      <c r="F81" s="4" t="inlineStr">
        <is>
          <t xml:space="preserve"> </t>
        </is>
      </c>
    </row>
    <row r="82">
      <c r="A82" s="4" t="inlineStr">
        <is>
          <t>Commercial Pap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eighted Average Interest Rate (as a percent)</t>
        </is>
      </c>
      <c r="B84" s="9" t="n">
        <v>0.0482</v>
      </c>
      <c r="C84" s="4" t="inlineStr">
        <is>
          <t xml:space="preserve"> </t>
        </is>
      </c>
      <c r="D84" s="9" t="n">
        <v>0.0427</v>
      </c>
      <c r="E84" s="4" t="inlineStr">
        <is>
          <t xml:space="preserve"> </t>
        </is>
      </c>
      <c r="F84" s="4" t="inlineStr">
        <is>
          <t xml:space="preserve"> </t>
        </is>
      </c>
    </row>
    <row r="85">
      <c r="A85" s="4" t="inlineStr">
        <is>
          <t>Line of Credit Facility, Maximum Borrowing Capacity</t>
        </is>
      </c>
      <c r="B85" s="7" t="n">
        <v>4000</v>
      </c>
      <c r="C85" s="4" t="inlineStr">
        <is>
          <t xml:space="preserve"> </t>
        </is>
      </c>
      <c r="D85" s="4" t="inlineStr">
        <is>
          <t xml:space="preserve"> </t>
        </is>
      </c>
      <c r="E85" s="4" t="inlineStr">
        <is>
          <t xml:space="preserve"> </t>
        </is>
      </c>
      <c r="F85" s="4" t="inlineStr">
        <is>
          <t xml:space="preserve"> </t>
        </is>
      </c>
    </row>
    <row r="86">
      <c r="A86" s="4" t="inlineStr">
        <is>
          <t>International and Other Lines of Credi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ne of Credit Facility, Remaining Borrowing Capacity</t>
        </is>
      </c>
      <c r="B88" s="7" t="n">
        <v>215</v>
      </c>
      <c r="C88" s="4" t="inlineStr">
        <is>
          <t xml:space="preserve"> </t>
        </is>
      </c>
      <c r="D88" s="4" t="inlineStr">
        <is>
          <t xml:space="preserve"> </t>
        </is>
      </c>
      <c r="E88" s="4" t="inlineStr">
        <is>
          <t xml:space="preserve"> </t>
        </is>
      </c>
      <c r="F88" s="4" t="inlineStr">
        <is>
          <t xml:space="preserve"> </t>
        </is>
      </c>
    </row>
    <row r="89">
      <c r="A89" s="4" t="inlineStr">
        <is>
          <t>1-year revolving credit agree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7" t="n">
        <v>1500</v>
      </c>
      <c r="F91" s="4" t="inlineStr">
        <is>
          <t xml:space="preserve"> </t>
        </is>
      </c>
    </row>
    <row r="92">
      <c r="A92" s="4" t="inlineStr">
        <is>
          <t>Incremental Domestic Line of Credi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7" t="n">
        <v>500</v>
      </c>
      <c r="F94" s="4" t="inlineStr">
        <is>
          <t xml:space="preserve"> </t>
        </is>
      </c>
    </row>
    <row r="95">
      <c r="A95" s="4" t="inlineStr">
        <is>
          <t>5-Year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of Credit Facility, Maximum Borrowing Capacity</t>
        </is>
      </c>
      <c r="B97" s="4" t="inlineStr">
        <is>
          <t xml:space="preserve"> </t>
        </is>
      </c>
      <c r="C97" s="4" t="inlineStr">
        <is>
          <t xml:space="preserve"> </t>
        </is>
      </c>
      <c r="D97" s="4" t="inlineStr">
        <is>
          <t xml:space="preserve"> </t>
        </is>
      </c>
      <c r="E97" s="4" t="inlineStr">
        <is>
          <t xml:space="preserve"> </t>
        </is>
      </c>
      <c r="F97" s="7" t="n">
        <v>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LIABILITY (Details 1) Warranty Footnote Disclosure - USD ($) $ in Millions</t>
        </is>
      </c>
      <c r="B1" s="2" t="inlineStr">
        <is>
          <t>3 Months Ended</t>
        </is>
      </c>
    </row>
    <row r="2">
      <c r="B2" s="2" t="inlineStr">
        <is>
          <t>Mar. 31, 2023</t>
        </is>
      </c>
      <c r="C2" s="2" t="inlineStr">
        <is>
          <t>Mar. 31, 2022</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beginning of year</t>
        </is>
      </c>
      <c r="B4" s="7" t="n">
        <v>2477</v>
      </c>
      <c r="C4" s="7" t="n">
        <v>2425</v>
      </c>
      <c r="D4" s="4" t="inlineStr">
        <is>
          <t xml:space="preserve"> </t>
        </is>
      </c>
    </row>
    <row r="5">
      <c r="A5" s="4" t="inlineStr">
        <is>
          <t>Provision for base warranties issued</t>
        </is>
      </c>
      <c r="B5" s="5" t="n">
        <v>146</v>
      </c>
      <c r="C5" s="5" t="n">
        <v>123</v>
      </c>
      <c r="D5" s="4" t="inlineStr">
        <is>
          <t xml:space="preserve"> </t>
        </is>
      </c>
    </row>
    <row r="6">
      <c r="A6" s="4" t="inlineStr">
        <is>
          <t>Deferred revenue on extended warranty contracts sold</t>
        </is>
      </c>
      <c r="B6" s="5" t="n">
        <v>102</v>
      </c>
      <c r="C6" s="5" t="n">
        <v>70</v>
      </c>
      <c r="D6" s="4" t="inlineStr">
        <is>
          <t xml:space="preserve"> </t>
        </is>
      </c>
    </row>
    <row r="7">
      <c r="A7" s="4" t="inlineStr">
        <is>
          <t>Provision for product campaigns issued</t>
        </is>
      </c>
      <c r="B7" s="5" t="n">
        <v>6</v>
      </c>
      <c r="C7" s="5" t="n">
        <v>42</v>
      </c>
      <c r="D7" s="4" t="inlineStr">
        <is>
          <t xml:space="preserve"> </t>
        </is>
      </c>
    </row>
    <row r="8">
      <c r="A8" s="4" t="inlineStr">
        <is>
          <t>Payments made during period</t>
        </is>
      </c>
      <c r="B8" s="5" t="n">
        <v>-143</v>
      </c>
      <c r="C8" s="5" t="n">
        <v>-132</v>
      </c>
      <c r="D8" s="4" t="inlineStr">
        <is>
          <t xml:space="preserve"> </t>
        </is>
      </c>
    </row>
    <row r="9">
      <c r="A9" s="4" t="inlineStr">
        <is>
          <t>Amortization of deferred revenue on extended warranty contracts</t>
        </is>
      </c>
      <c r="B9" s="5" t="n">
        <v>-75</v>
      </c>
      <c r="C9" s="5" t="n">
        <v>-73</v>
      </c>
      <c r="D9" s="4" t="inlineStr">
        <is>
          <t xml:space="preserve"> </t>
        </is>
      </c>
    </row>
    <row r="10">
      <c r="A10" s="4" t="inlineStr">
        <is>
          <t>Changes in estimates for pre-existing product warranties and campaigns</t>
        </is>
      </c>
      <c r="B10" s="5" t="n">
        <v>10</v>
      </c>
      <c r="C10" s="5" t="n">
        <v>-26</v>
      </c>
      <c r="D10" s="4" t="inlineStr">
        <is>
          <t xml:space="preserve"> </t>
        </is>
      </c>
    </row>
    <row r="11">
      <c r="A11" s="4" t="inlineStr">
        <is>
          <t>Acquisitions</t>
        </is>
      </c>
      <c r="B11" s="5" t="n">
        <v>0</v>
      </c>
      <c r="C11" s="5" t="n">
        <v>95</v>
      </c>
      <c r="D11" s="4" t="inlineStr">
        <is>
          <t xml:space="preserve"> </t>
        </is>
      </c>
    </row>
    <row r="12">
      <c r="A12" s="4" t="inlineStr">
        <is>
          <t>Foreign currency translation adjustments and other</t>
        </is>
      </c>
      <c r="B12" s="5" t="n">
        <v>7</v>
      </c>
      <c r="C12" s="5" t="n">
        <v>-1</v>
      </c>
      <c r="D12" s="4" t="inlineStr">
        <is>
          <t xml:space="preserve"> </t>
        </is>
      </c>
    </row>
    <row r="13">
      <c r="A13" s="4" t="inlineStr">
        <is>
          <t>Balance, end of period</t>
        </is>
      </c>
      <c r="B13" s="5" t="n">
        <v>2530</v>
      </c>
      <c r="C13" s="5" t="n">
        <v>2523</v>
      </c>
      <c r="D13" s="4" t="inlineStr">
        <is>
          <t xml:space="preserve"> </t>
        </is>
      </c>
    </row>
    <row r="14">
      <c r="A14" s="4" t="inlineStr">
        <is>
          <t>Supplier recoveries</t>
        </is>
      </c>
      <c r="B14" s="5" t="n">
        <v>10</v>
      </c>
      <c r="C14" s="7" t="n">
        <v>13</v>
      </c>
      <c r="D14" s="4" t="inlineStr">
        <is>
          <t xml:space="preserve"> </t>
        </is>
      </c>
    </row>
    <row r="15">
      <c r="A15" s="3" t="inlineStr">
        <is>
          <t>Product Warranty Liability</t>
        </is>
      </c>
      <c r="B15" s="4" t="inlineStr">
        <is>
          <t xml:space="preserve"> </t>
        </is>
      </c>
      <c r="C15" s="4" t="inlineStr">
        <is>
          <t xml:space="preserve"> </t>
        </is>
      </c>
      <c r="D15" s="4" t="inlineStr">
        <is>
          <t xml:space="preserve"> </t>
        </is>
      </c>
    </row>
    <row r="16">
      <c r="A16" s="4" t="inlineStr">
        <is>
          <t>Current portion of warranty related deferred revenue</t>
        </is>
      </c>
      <c r="B16" s="5" t="n">
        <v>1040</v>
      </c>
      <c r="C16" s="4" t="inlineStr">
        <is>
          <t xml:space="preserve"> </t>
        </is>
      </c>
      <c r="D16" s="7" t="n">
        <v>1004</v>
      </c>
    </row>
    <row r="17">
      <c r="A17" s="4" t="inlineStr">
        <is>
          <t>Long term portion of warranty related deferred revenue</t>
        </is>
      </c>
      <c r="B17" s="5" t="n">
        <v>937</v>
      </c>
      <c r="C17" s="4" t="inlineStr">
        <is>
          <t xml:space="preserve"> </t>
        </is>
      </c>
      <c r="D17" s="5" t="n">
        <v>844</v>
      </c>
    </row>
    <row r="18">
      <c r="A18" s="4" t="inlineStr">
        <is>
          <t>Deferred Revenue Related to extended coverage, Total</t>
        </is>
      </c>
      <c r="B18" s="5" t="n">
        <v>1031</v>
      </c>
      <c r="C18" s="4" t="inlineStr">
        <is>
          <t xml:space="preserve"> </t>
        </is>
      </c>
      <c r="D18" s="5" t="n">
        <v>1007</v>
      </c>
    </row>
    <row r="19">
      <c r="A19" s="4" t="inlineStr">
        <is>
          <t>Current portion of accrued product warranty</t>
        </is>
      </c>
      <c r="B19" s="5" t="n">
        <v>746</v>
      </c>
      <c r="C19" s="4" t="inlineStr">
        <is>
          <t xml:space="preserve"> </t>
        </is>
      </c>
      <c r="D19" s="5" t="n">
        <v>726</v>
      </c>
    </row>
    <row r="20">
      <c r="A20" s="4" t="inlineStr">
        <is>
          <t>Long-term portion of accrued product warranty</t>
        </is>
      </c>
      <c r="B20" s="5" t="n">
        <v>753</v>
      </c>
      <c r="C20" s="4" t="inlineStr">
        <is>
          <t xml:space="preserve"> </t>
        </is>
      </c>
      <c r="D20" s="5" t="n">
        <v>744</v>
      </c>
    </row>
    <row r="21">
      <c r="A21" s="4" t="inlineStr">
        <is>
          <t>Standard Product Warranty Accrual</t>
        </is>
      </c>
      <c r="B21" s="5" t="n">
        <v>1499</v>
      </c>
      <c r="C21" s="4" t="inlineStr">
        <is>
          <t xml:space="preserve"> </t>
        </is>
      </c>
      <c r="D21" s="5" t="n">
        <v>1470</v>
      </c>
    </row>
    <row r="22">
      <c r="A22" s="4" t="inlineStr">
        <is>
          <t>Current portion of deferred revenue</t>
        </is>
      </c>
      <c r="B22" s="4" t="inlineStr">
        <is>
          <t xml:space="preserve"> </t>
        </is>
      </c>
      <c r="C22" s="4" t="inlineStr">
        <is>
          <t xml:space="preserve"> </t>
        </is>
      </c>
      <c r="D22" s="4" t="inlineStr">
        <is>
          <t xml:space="preserve"> </t>
        </is>
      </c>
    </row>
    <row r="23">
      <c r="A23" s="3" t="inlineStr">
        <is>
          <t>Product Warranty Liability</t>
        </is>
      </c>
      <c r="B23" s="4" t="inlineStr">
        <is>
          <t xml:space="preserve"> </t>
        </is>
      </c>
      <c r="C23" s="4" t="inlineStr">
        <is>
          <t xml:space="preserve"> </t>
        </is>
      </c>
      <c r="D23" s="4" t="inlineStr">
        <is>
          <t xml:space="preserve"> </t>
        </is>
      </c>
    </row>
    <row r="24">
      <c r="A24" s="4" t="inlineStr">
        <is>
          <t>Current portion of warranty related deferred revenue</t>
        </is>
      </c>
      <c r="B24" s="5" t="n">
        <v>289</v>
      </c>
      <c r="C24" s="4" t="inlineStr">
        <is>
          <t xml:space="preserve"> </t>
        </is>
      </c>
      <c r="D24" s="5" t="n">
        <v>290</v>
      </c>
    </row>
    <row r="25">
      <c r="A25" s="4" t="inlineStr">
        <is>
          <t>Deferred revenue</t>
        </is>
      </c>
      <c r="B25" s="4" t="inlineStr">
        <is>
          <t xml:space="preserve"> </t>
        </is>
      </c>
      <c r="C25" s="4" t="inlineStr">
        <is>
          <t xml:space="preserve"> </t>
        </is>
      </c>
      <c r="D25" s="4" t="inlineStr">
        <is>
          <t xml:space="preserve"> </t>
        </is>
      </c>
    </row>
    <row r="26">
      <c r="A26" s="3" t="inlineStr">
        <is>
          <t>Product Warranty Liability</t>
        </is>
      </c>
      <c r="B26" s="4" t="inlineStr">
        <is>
          <t xml:space="preserve"> </t>
        </is>
      </c>
      <c r="C26" s="4" t="inlineStr">
        <is>
          <t xml:space="preserve"> </t>
        </is>
      </c>
      <c r="D26" s="4" t="inlineStr">
        <is>
          <t xml:space="preserve"> </t>
        </is>
      </c>
    </row>
    <row r="27">
      <c r="A27" s="4" t="inlineStr">
        <is>
          <t>Long term portion of warranty related deferred revenue</t>
        </is>
      </c>
      <c r="B27" s="5" t="n">
        <v>742</v>
      </c>
      <c r="C27" s="4" t="inlineStr">
        <is>
          <t xml:space="preserve"> </t>
        </is>
      </c>
      <c r="D27" s="5" t="n">
        <v>717</v>
      </c>
    </row>
    <row r="28">
      <c r="A28" s="4" t="inlineStr">
        <is>
          <t>Current portion of accrued product warranty</t>
        </is>
      </c>
      <c r="B28" s="4" t="inlineStr">
        <is>
          <t xml:space="preserve"> </t>
        </is>
      </c>
      <c r="C28" s="4" t="inlineStr">
        <is>
          <t xml:space="preserve"> </t>
        </is>
      </c>
      <c r="D28" s="4" t="inlineStr">
        <is>
          <t xml:space="preserve"> </t>
        </is>
      </c>
    </row>
    <row r="29">
      <c r="A29" s="3" t="inlineStr">
        <is>
          <t>Product Warranty Liability</t>
        </is>
      </c>
      <c r="B29" s="4" t="inlineStr">
        <is>
          <t xml:space="preserve"> </t>
        </is>
      </c>
      <c r="C29" s="4" t="inlineStr">
        <is>
          <t xml:space="preserve"> </t>
        </is>
      </c>
      <c r="D29" s="4" t="inlineStr">
        <is>
          <t xml:space="preserve"> </t>
        </is>
      </c>
    </row>
    <row r="30">
      <c r="A30" s="4" t="inlineStr">
        <is>
          <t>Current portion of accrued product warranty</t>
        </is>
      </c>
      <c r="B30" s="5" t="n">
        <v>746</v>
      </c>
      <c r="C30" s="4" t="inlineStr">
        <is>
          <t xml:space="preserve"> </t>
        </is>
      </c>
      <c r="D30" s="5" t="n">
        <v>726</v>
      </c>
    </row>
    <row r="31">
      <c r="A31" s="4" t="inlineStr">
        <is>
          <t>Other liabilities</t>
        </is>
      </c>
      <c r="B31" s="4" t="inlineStr">
        <is>
          <t xml:space="preserve"> </t>
        </is>
      </c>
      <c r="C31" s="4" t="inlineStr">
        <is>
          <t xml:space="preserve"> </t>
        </is>
      </c>
      <c r="D31" s="4" t="inlineStr">
        <is>
          <t xml:space="preserve"> </t>
        </is>
      </c>
    </row>
    <row r="32">
      <c r="A32" s="3" t="inlineStr">
        <is>
          <t>Product Warranty Liability</t>
        </is>
      </c>
      <c r="B32" s="4" t="inlineStr">
        <is>
          <t xml:space="preserve"> </t>
        </is>
      </c>
      <c r="C32" s="4" t="inlineStr">
        <is>
          <t xml:space="preserve"> </t>
        </is>
      </c>
      <c r="D32" s="4" t="inlineStr">
        <is>
          <t xml:space="preserve"> </t>
        </is>
      </c>
    </row>
    <row r="33">
      <c r="A33" s="4" t="inlineStr">
        <is>
          <t>Long-term portion of accrued product warranty</t>
        </is>
      </c>
      <c r="B33" s="7" t="n">
        <v>753</v>
      </c>
      <c r="C33" s="4" t="inlineStr">
        <is>
          <t xml:space="preserve"> </t>
        </is>
      </c>
      <c r="D33" s="7" t="n">
        <v>7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3</t>
        </is>
      </c>
      <c r="C2" s="2" t="inlineStr">
        <is>
          <t>Sep. 30, 2022</t>
        </is>
      </c>
      <c r="D2" s="2" t="inlineStr">
        <is>
          <t>Mar. 31, 2022</t>
        </is>
      </c>
    </row>
    <row r="3">
      <c r="A3" s="3" t="inlineStr">
        <is>
          <t>Guarantee Obligations</t>
        </is>
      </c>
      <c r="B3" s="4" t="inlineStr">
        <is>
          <t xml:space="preserve"> </t>
        </is>
      </c>
      <c r="C3" s="4" t="inlineStr">
        <is>
          <t xml:space="preserve"> </t>
        </is>
      </c>
      <c r="D3" s="4" t="inlineStr">
        <is>
          <t xml:space="preserve"> </t>
        </is>
      </c>
    </row>
    <row r="4">
      <c r="A4" s="4" t="inlineStr">
        <is>
          <t>Provision for product campaigns issued</t>
        </is>
      </c>
      <c r="B4" s="4" t="inlineStr">
        <is>
          <t xml:space="preserve"> </t>
        </is>
      </c>
      <c r="C4" s="7" t="n">
        <v>29</v>
      </c>
      <c r="D4" s="7" t="n">
        <v>30</v>
      </c>
    </row>
    <row r="5">
      <c r="A5" s="4" t="inlineStr">
        <is>
          <t>Guarantor obligations, maximum potential loss</t>
        </is>
      </c>
      <c r="B5" s="7" t="n">
        <v>42</v>
      </c>
      <c r="C5" s="4" t="inlineStr">
        <is>
          <t xml:space="preserve"> </t>
        </is>
      </c>
      <c r="D5" s="4" t="inlineStr">
        <is>
          <t xml:space="preserve"> </t>
        </is>
      </c>
    </row>
    <row r="6">
      <c r="A6" s="4" t="inlineStr">
        <is>
          <t>Long-term purchase commitment, penalty exposure</t>
        </is>
      </c>
      <c r="B6" s="5" t="n">
        <v>161</v>
      </c>
      <c r="C6" s="4" t="inlineStr">
        <is>
          <t xml:space="preserve"> </t>
        </is>
      </c>
      <c r="D6" s="4" t="inlineStr">
        <is>
          <t xml:space="preserve"> </t>
        </is>
      </c>
    </row>
    <row r="7">
      <c r="A7" s="4" t="inlineStr">
        <is>
          <t>Total commitments under commodity contracts</t>
        </is>
      </c>
      <c r="B7" s="5" t="n">
        <v>38</v>
      </c>
      <c r="C7" s="4" t="inlineStr">
        <is>
          <t xml:space="preserve"> </t>
        </is>
      </c>
      <c r="D7" s="4" t="inlineStr">
        <is>
          <t xml:space="preserve"> </t>
        </is>
      </c>
    </row>
    <row r="8">
      <c r="A8" s="4" t="inlineStr">
        <is>
          <t>Performance Bonds and Other Performance Guarantees</t>
        </is>
      </c>
      <c r="B8" s="7" t="n">
        <v>126</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Guarantee Obligations</t>
        </is>
      </c>
      <c r="B10" s="4" t="inlineStr">
        <is>
          <t xml:space="preserve"> </t>
        </is>
      </c>
      <c r="C10" s="4" t="inlineStr">
        <is>
          <t xml:space="preserve"> </t>
        </is>
      </c>
      <c r="D10" s="4" t="inlineStr">
        <is>
          <t xml:space="preserve"> </t>
        </is>
      </c>
    </row>
    <row r="11">
      <c r="A11" s="4" t="inlineStr">
        <is>
          <t>Forward Contract, Term</t>
        </is>
      </c>
      <c r="B11" s="4" t="inlineStr">
        <is>
          <t>two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DEEMABLE NONCONTROLLING INTERESTS (Details) - USD ($) $ in Millions</t>
        </is>
      </c>
      <c r="B1" s="2" t="inlineStr">
        <is>
          <t>Mar. 31, 2023</t>
        </is>
      </c>
      <c r="C1" s="2" t="inlineStr">
        <is>
          <t>Dec. 31, 2022</t>
        </is>
      </c>
    </row>
    <row r="2">
      <c r="A2" s="3" t="inlineStr">
        <is>
          <t>Noncontrolling Interest [Abstract]</t>
        </is>
      </c>
      <c r="B2" s="4" t="inlineStr">
        <is>
          <t xml:space="preserve"> </t>
        </is>
      </c>
      <c r="C2" s="4" t="inlineStr">
        <is>
          <t xml:space="preserve"> </t>
        </is>
      </c>
    </row>
    <row r="3">
      <c r="A3" s="4" t="inlineStr">
        <is>
          <t>Redeemable Noncontrolling Interest, Equity, Carrying Amount</t>
        </is>
      </c>
      <c r="B3" s="7" t="n">
        <v>261</v>
      </c>
      <c r="C3" s="7" t="n">
        <v>258</v>
      </c>
    </row>
    <row r="4">
      <c r="A4" s="4" t="inlineStr">
        <is>
          <t>Minority owner of Hydrogenic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Ownership Percentage by Noncontrolling Owners</t>
        </is>
      </c>
      <c r="B6" s="11" t="n">
        <v>0.19</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the beginning of the period</t>
        </is>
      </c>
      <c r="B4" s="7" t="n">
        <v>-1890</v>
      </c>
      <c r="C4" s="4" t="inlineStr">
        <is>
          <t xml:space="preserve"> </t>
        </is>
      </c>
    </row>
    <row r="5">
      <c r="A5" s="4" t="inlineStr">
        <is>
          <t>Before tax amount</t>
        </is>
      </c>
      <c r="B5" s="5" t="n">
        <v>62</v>
      </c>
      <c r="C5" s="7" t="n">
        <v>53</v>
      </c>
    </row>
    <row r="6">
      <c r="A6" s="4" t="inlineStr">
        <is>
          <t>Tax (expense) benefit</t>
        </is>
      </c>
      <c r="B6" s="5" t="n">
        <v>7</v>
      </c>
      <c r="C6" s="5" t="n">
        <v>-10</v>
      </c>
    </row>
    <row r="7">
      <c r="A7" s="4" t="inlineStr">
        <is>
          <t>After tax amount</t>
        </is>
      </c>
      <c r="B7" s="5" t="n">
        <v>69</v>
      </c>
      <c r="C7" s="5" t="n">
        <v>43</v>
      </c>
    </row>
    <row r="8">
      <c r="A8" s="4" t="inlineStr">
        <is>
          <t>Amounts reclassified from accumulated other comprehensive income (loss)(1)</t>
        </is>
      </c>
      <c r="B8" s="5" t="n">
        <v>1</v>
      </c>
      <c r="C8" s="5" t="n">
        <v>5</v>
      </c>
    </row>
    <row r="9">
      <c r="A9" s="4" t="inlineStr">
        <is>
          <t>Net current period other comprehensive (loss) income</t>
        </is>
      </c>
      <c r="B9" s="5" t="n">
        <v>70</v>
      </c>
      <c r="C9" s="5" t="n">
        <v>48</v>
      </c>
    </row>
    <row r="10">
      <c r="A10" s="4" t="inlineStr">
        <is>
          <t>Balance at the end of the period</t>
        </is>
      </c>
      <c r="B10" s="5" t="n">
        <v>-1823</v>
      </c>
      <c r="C10" s="4" t="inlineStr">
        <is>
          <t xml:space="preserve"> </t>
        </is>
      </c>
    </row>
    <row r="11">
      <c r="A11" s="4" t="inlineStr">
        <is>
          <t>Change in pensions and other postretirement defined benefit plan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 at the beginning of the period</t>
        </is>
      </c>
      <c r="B13" s="5" t="n">
        <v>-427</v>
      </c>
      <c r="C13" s="5" t="n">
        <v>-346</v>
      </c>
    </row>
    <row r="14">
      <c r="A14" s="4" t="inlineStr">
        <is>
          <t>Before tax amount</t>
        </is>
      </c>
      <c r="B14" s="5" t="n">
        <v>-13</v>
      </c>
      <c r="C14" s="5" t="n">
        <v>14</v>
      </c>
    </row>
    <row r="15">
      <c r="A15" s="4" t="inlineStr">
        <is>
          <t>Tax (expense) benefit</t>
        </is>
      </c>
      <c r="B15" s="5" t="n">
        <v>2</v>
      </c>
      <c r="C15" s="5" t="n">
        <v>-4</v>
      </c>
    </row>
    <row r="16">
      <c r="A16" s="4" t="inlineStr">
        <is>
          <t>After tax amount</t>
        </is>
      </c>
      <c r="B16" s="5" t="n">
        <v>-11</v>
      </c>
      <c r="C16" s="5" t="n">
        <v>10</v>
      </c>
    </row>
    <row r="17">
      <c r="A17" s="4" t="inlineStr">
        <is>
          <t>Amounts reclassified from accumulated other comprehensive income (loss)(1)</t>
        </is>
      </c>
      <c r="B17" s="5" t="n">
        <v>2</v>
      </c>
      <c r="C17" s="5" t="n">
        <v>6</v>
      </c>
    </row>
    <row r="18">
      <c r="A18" s="4" t="inlineStr">
        <is>
          <t>Net current period other comprehensive (loss) income</t>
        </is>
      </c>
      <c r="B18" s="5" t="n">
        <v>-9</v>
      </c>
      <c r="C18" s="5" t="n">
        <v>16</v>
      </c>
    </row>
    <row r="19">
      <c r="A19" s="4" t="inlineStr">
        <is>
          <t>Balance at the end of the period</t>
        </is>
      </c>
      <c r="B19" s="5" t="n">
        <v>-436</v>
      </c>
      <c r="C19" s="5" t="n">
        <v>-330</v>
      </c>
    </row>
    <row r="20">
      <c r="A20" s="4" t="inlineStr">
        <is>
          <t>Foreign currency translation adjustment</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the beginning of the period</t>
        </is>
      </c>
      <c r="B22" s="5" t="n">
        <v>-1552</v>
      </c>
      <c r="C22" s="5" t="n">
        <v>-1208</v>
      </c>
    </row>
    <row r="23">
      <c r="A23" s="4" t="inlineStr">
        <is>
          <t>Before tax amount</t>
        </is>
      </c>
      <c r="B23" s="5" t="n">
        <v>75</v>
      </c>
      <c r="C23" s="5" t="n">
        <v>11</v>
      </c>
    </row>
    <row r="24">
      <c r="A24" s="4" t="inlineStr">
        <is>
          <t>Tax (expense) benefit</t>
        </is>
      </c>
      <c r="B24" s="5" t="n">
        <v>4</v>
      </c>
      <c r="C24" s="5" t="n">
        <v>1</v>
      </c>
    </row>
    <row r="25">
      <c r="A25" s="4" t="inlineStr">
        <is>
          <t>After tax amount</t>
        </is>
      </c>
      <c r="B25" s="5" t="n">
        <v>79</v>
      </c>
      <c r="C25" s="5" t="n">
        <v>12</v>
      </c>
    </row>
    <row r="26">
      <c r="A26" s="4" t="inlineStr">
        <is>
          <t>Amounts reclassified from accumulated other comprehensive income (loss)(1)</t>
        </is>
      </c>
      <c r="B26" s="5" t="n">
        <v>0</v>
      </c>
      <c r="C26" s="5" t="n">
        <v>0</v>
      </c>
    </row>
    <row r="27">
      <c r="A27" s="4" t="inlineStr">
        <is>
          <t>Net current period other comprehensive (loss) income</t>
        </is>
      </c>
      <c r="B27" s="5" t="n">
        <v>79</v>
      </c>
      <c r="C27" s="5" t="n">
        <v>12</v>
      </c>
    </row>
    <row r="28">
      <c r="A28" s="4" t="inlineStr">
        <is>
          <t>Balance at the end of the period</t>
        </is>
      </c>
      <c r="B28" s="5" t="n">
        <v>-1473</v>
      </c>
      <c r="C28" s="5" t="n">
        <v>-1196</v>
      </c>
    </row>
    <row r="29">
      <c r="A29" s="4" t="inlineStr">
        <is>
          <t>Unrealized gain (loss) on derivative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alance at the beginning of the period</t>
        </is>
      </c>
      <c r="B31" s="5" t="n">
        <v>89</v>
      </c>
      <c r="C31" s="5" t="n">
        <v>-17</v>
      </c>
    </row>
    <row r="32">
      <c r="A32" s="4" t="inlineStr">
        <is>
          <t>Before tax amount</t>
        </is>
      </c>
      <c r="B32" s="5" t="n">
        <v>-3</v>
      </c>
      <c r="C32" s="5" t="n">
        <v>36</v>
      </c>
    </row>
    <row r="33">
      <c r="A33" s="4" t="inlineStr">
        <is>
          <t>Tax (expense) benefit</t>
        </is>
      </c>
      <c r="B33" s="5" t="n">
        <v>1</v>
      </c>
      <c r="C33" s="5" t="n">
        <v>-7</v>
      </c>
    </row>
    <row r="34">
      <c r="A34" s="4" t="inlineStr">
        <is>
          <t>After tax amount</t>
        </is>
      </c>
      <c r="B34" s="5" t="n">
        <v>-2</v>
      </c>
      <c r="C34" s="5" t="n">
        <v>29</v>
      </c>
    </row>
    <row r="35">
      <c r="A35" s="4" t="inlineStr">
        <is>
          <t>Amounts reclassified from accumulated other comprehensive income (loss)(1)</t>
        </is>
      </c>
      <c r="B35" s="5" t="n">
        <v>-1</v>
      </c>
      <c r="C35" s="5" t="n">
        <v>-1</v>
      </c>
    </row>
    <row r="36">
      <c r="A36" s="4" t="inlineStr">
        <is>
          <t>Net current period other comprehensive (loss) income</t>
        </is>
      </c>
      <c r="B36" s="5" t="n">
        <v>-3</v>
      </c>
      <c r="C36" s="5" t="n">
        <v>28</v>
      </c>
    </row>
    <row r="37">
      <c r="A37" s="4" t="inlineStr">
        <is>
          <t>Balance at the end of the period</t>
        </is>
      </c>
      <c r="B37" s="5" t="n">
        <v>86</v>
      </c>
      <c r="C37" s="5" t="n">
        <v>11</v>
      </c>
    </row>
    <row r="38">
      <c r="A38" s="4" t="inlineStr">
        <is>
          <t>Total attributable to Cummins Inc.</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Balance at the beginning of the period</t>
        </is>
      </c>
      <c r="B40" s="5" t="n">
        <v>-1890</v>
      </c>
      <c r="C40" s="5" t="n">
        <v>-1571</v>
      </c>
    </row>
    <row r="41">
      <c r="A41" s="4" t="inlineStr">
        <is>
          <t>Before tax amount</t>
        </is>
      </c>
      <c r="B41" s="5" t="n">
        <v>59</v>
      </c>
      <c r="C41" s="5" t="n">
        <v>61</v>
      </c>
    </row>
    <row r="42">
      <c r="A42" s="4" t="inlineStr">
        <is>
          <t>Tax (expense) benefit</t>
        </is>
      </c>
      <c r="B42" s="5" t="n">
        <v>7</v>
      </c>
      <c r="C42" s="5" t="n">
        <v>-10</v>
      </c>
    </row>
    <row r="43">
      <c r="A43" s="4" t="inlineStr">
        <is>
          <t>After tax amount</t>
        </is>
      </c>
      <c r="B43" s="5" t="n">
        <v>66</v>
      </c>
      <c r="C43" s="5" t="n">
        <v>51</v>
      </c>
    </row>
    <row r="44">
      <c r="A44" s="4" t="inlineStr">
        <is>
          <t>Amounts reclassified from accumulated other comprehensive income (loss)(1)</t>
        </is>
      </c>
      <c r="B44" s="5" t="n">
        <v>1</v>
      </c>
      <c r="C44" s="5" t="n">
        <v>5</v>
      </c>
    </row>
    <row r="45">
      <c r="A45" s="4" t="inlineStr">
        <is>
          <t>Net current period other comprehensive (loss) income</t>
        </is>
      </c>
      <c r="B45" s="5" t="n">
        <v>67</v>
      </c>
      <c r="C45" s="5" t="n">
        <v>56</v>
      </c>
    </row>
    <row r="46">
      <c r="A46" s="4" t="inlineStr">
        <is>
          <t>Balance at the end of the period</t>
        </is>
      </c>
      <c r="B46" s="5" t="n">
        <v>-1823</v>
      </c>
      <c r="C46" s="5" t="n">
        <v>-1515</v>
      </c>
    </row>
    <row r="47">
      <c r="A47" s="4" t="inlineStr">
        <is>
          <t>Noncontrolling interests</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Before tax amount</t>
        </is>
      </c>
      <c r="B49" s="5" t="n">
        <v>3</v>
      </c>
      <c r="C49" s="5" t="n">
        <v>-8</v>
      </c>
    </row>
    <row r="50">
      <c r="A50" s="4" t="inlineStr">
        <is>
          <t>Tax (expense) benefit</t>
        </is>
      </c>
      <c r="B50" s="5" t="n">
        <v>0</v>
      </c>
      <c r="C50" s="5" t="n">
        <v>0</v>
      </c>
    </row>
    <row r="51">
      <c r="A51" s="4" t="inlineStr">
        <is>
          <t>After tax amount</t>
        </is>
      </c>
      <c r="B51" s="5" t="n">
        <v>3</v>
      </c>
      <c r="C51" s="5" t="n">
        <v>-8</v>
      </c>
    </row>
    <row r="52">
      <c r="A52" s="4" t="inlineStr">
        <is>
          <t>Amounts reclassified from accumulated other comprehensive income (loss)(1)</t>
        </is>
      </c>
      <c r="B52" s="5" t="n">
        <v>0</v>
      </c>
      <c r="C52" s="5" t="n">
        <v>0</v>
      </c>
    </row>
    <row r="53">
      <c r="A53" s="4" t="inlineStr">
        <is>
          <t>Net current period other comprehensive (loss) income</t>
        </is>
      </c>
      <c r="B53" s="7" t="n">
        <v>3</v>
      </c>
      <c r="C53" s="7"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DERIVATIVES (Details) - USD ($) $ in Millions</t>
        </is>
      </c>
      <c r="B1" s="2" t="inlineStr">
        <is>
          <t>3 Months Ended</t>
        </is>
      </c>
      <c r="D1" s="2" t="inlineStr">
        <is>
          <t>12 Months Ended</t>
        </is>
      </c>
      <c r="E1" s="2" t="inlineStr">
        <is>
          <t>15 Months Ended</t>
        </is>
      </c>
    </row>
    <row r="2">
      <c r="B2" s="2" t="inlineStr">
        <is>
          <t>Mar. 31, 2023</t>
        </is>
      </c>
      <c r="C2" s="2" t="inlineStr">
        <is>
          <t>Mar. 31, 2022</t>
        </is>
      </c>
      <c r="D2" s="2" t="inlineStr">
        <is>
          <t>Dec. 31, 2022</t>
        </is>
      </c>
      <c r="E2" s="2" t="inlineStr">
        <is>
          <t>Mar. 31, 2023</t>
        </is>
      </c>
      <c r="F2" s="2" t="inlineStr">
        <is>
          <t>Dec. 31, 2020</t>
        </is>
      </c>
      <c r="G2" s="2" t="inlineStr">
        <is>
          <t>Dec. 31, 2019</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waps</t>
        </is>
      </c>
      <c r="B4" s="7" t="n">
        <v>27</v>
      </c>
      <c r="C4" s="7" t="n">
        <v>-72</v>
      </c>
      <c r="D4" s="4" t="inlineStr">
        <is>
          <t xml:space="preserve"> </t>
        </is>
      </c>
      <c r="E4" s="4" t="inlineStr">
        <is>
          <t xml:space="preserve"> </t>
        </is>
      </c>
      <c r="F4" s="4" t="inlineStr">
        <is>
          <t xml:space="preserve"> </t>
        </is>
      </c>
      <c r="G4" s="4" t="inlineStr">
        <is>
          <t xml:space="preserve"> </t>
        </is>
      </c>
    </row>
    <row r="5">
      <c r="A5" s="4" t="inlineStr">
        <is>
          <t>Gain (Loss) on Borrowings</t>
        </is>
      </c>
      <c r="B5" s="5" t="n">
        <v>-22</v>
      </c>
      <c r="C5" s="7" t="n">
        <v>80</v>
      </c>
      <c r="D5" s="4" t="inlineStr">
        <is>
          <t xml:space="preserve"> </t>
        </is>
      </c>
      <c r="E5" s="4" t="inlineStr">
        <is>
          <t xml:space="preserve"> </t>
        </is>
      </c>
      <c r="F5" s="4" t="inlineStr">
        <is>
          <t xml:space="preserve"> </t>
        </is>
      </c>
      <c r="G5" s="4" t="inlineStr">
        <is>
          <t xml:space="preserve"> </t>
        </is>
      </c>
    </row>
    <row r="6">
      <c r="A6" s="4" t="inlineStr">
        <is>
          <t>Derivative Assets (Liabilities), at Fair Value, Net</t>
        </is>
      </c>
      <c r="B6" s="5" t="n">
        <v>29</v>
      </c>
      <c r="C6" s="4" t="inlineStr">
        <is>
          <t xml:space="preserve"> </t>
        </is>
      </c>
      <c r="D6" s="7" t="n">
        <v>52</v>
      </c>
      <c r="E6" s="7" t="n">
        <v>29</v>
      </c>
      <c r="F6" s="4" t="inlineStr">
        <is>
          <t xml:space="preserve"> </t>
        </is>
      </c>
      <c r="G6" s="4" t="inlineStr">
        <is>
          <t xml:space="preserve"> </t>
        </is>
      </c>
    </row>
    <row r="7">
      <c r="A7" s="4" t="inlineStr">
        <is>
          <t>Derivative, Net Liability Position, Aggregate Fair Value</t>
        </is>
      </c>
      <c r="B7" s="5" t="n">
        <v>113</v>
      </c>
      <c r="C7" s="4" t="inlineStr">
        <is>
          <t xml:space="preserve"> </t>
        </is>
      </c>
      <c r="D7" s="5" t="n">
        <v>100</v>
      </c>
      <c r="E7" s="5" t="n">
        <v>113</v>
      </c>
      <c r="F7" s="4" t="inlineStr">
        <is>
          <t xml:space="preserve"> </t>
        </is>
      </c>
      <c r="G7" s="4" t="inlineStr">
        <is>
          <t xml:space="preserve"> </t>
        </is>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2898</v>
      </c>
      <c r="C10" s="4" t="inlineStr">
        <is>
          <t xml:space="preserve"> </t>
        </is>
      </c>
      <c r="D10" s="5" t="n">
        <v>3051</v>
      </c>
      <c r="E10" s="5" t="n">
        <v>2898</v>
      </c>
      <c r="F10" s="4" t="inlineStr">
        <is>
          <t xml:space="preserve"> </t>
        </is>
      </c>
      <c r="G10" s="4" t="inlineStr">
        <is>
          <t xml:space="preserve"> </t>
        </is>
      </c>
    </row>
    <row r="11">
      <c r="A11" s="4" t="inlineStr">
        <is>
          <t>Derivative Asset</t>
        </is>
      </c>
      <c r="B11" s="5" t="n">
        <v>51</v>
      </c>
      <c r="C11" s="4" t="inlineStr">
        <is>
          <t xml:space="preserve"> </t>
        </is>
      </c>
      <c r="D11" s="5" t="n">
        <v>98</v>
      </c>
      <c r="E11" s="5" t="n">
        <v>51</v>
      </c>
      <c r="F11" s="4" t="inlineStr">
        <is>
          <t xml:space="preserve"> </t>
        </is>
      </c>
      <c r="G11" s="4" t="inlineStr">
        <is>
          <t xml:space="preserve"> </t>
        </is>
      </c>
    </row>
    <row r="12">
      <c r="A12" s="4" t="inlineStr">
        <is>
          <t>Derivative Liability</t>
        </is>
      </c>
      <c r="B12" s="5" t="n">
        <v>140</v>
      </c>
      <c r="C12" s="4" t="inlineStr">
        <is>
          <t xml:space="preserve"> </t>
        </is>
      </c>
      <c r="D12" s="5" t="n">
        <v>170</v>
      </c>
      <c r="E12" s="5" t="n">
        <v>140</v>
      </c>
      <c r="F12" s="4" t="inlineStr">
        <is>
          <t xml:space="preserve"> </t>
        </is>
      </c>
      <c r="G12" s="4" t="inlineStr">
        <is>
          <t xml:space="preserve"> </t>
        </is>
      </c>
    </row>
    <row r="13">
      <c r="A13" s="4" t="inlineStr">
        <is>
          <t>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5" t="n">
        <v>3688</v>
      </c>
      <c r="C15" s="4" t="inlineStr">
        <is>
          <t xml:space="preserve"> </t>
        </is>
      </c>
      <c r="D15" s="5" t="n">
        <v>2900</v>
      </c>
      <c r="E15" s="5" t="n">
        <v>3688</v>
      </c>
      <c r="F15" s="4" t="inlineStr">
        <is>
          <t xml:space="preserve"> </t>
        </is>
      </c>
      <c r="G15" s="4" t="inlineStr">
        <is>
          <t xml:space="preserve"> </t>
        </is>
      </c>
    </row>
    <row r="16">
      <c r="A16" s="4" t="inlineStr">
        <is>
          <t>Derivative Asset</t>
        </is>
      </c>
      <c r="B16" s="5" t="n">
        <v>7</v>
      </c>
      <c r="C16" s="4" t="inlineStr">
        <is>
          <t xml:space="preserve"> </t>
        </is>
      </c>
      <c r="D16" s="5" t="n">
        <v>27</v>
      </c>
      <c r="E16" s="5" t="n">
        <v>7</v>
      </c>
      <c r="F16" s="4" t="inlineStr">
        <is>
          <t xml:space="preserve"> </t>
        </is>
      </c>
      <c r="G16" s="4" t="inlineStr">
        <is>
          <t xml:space="preserve"> </t>
        </is>
      </c>
    </row>
    <row r="17">
      <c r="A17" s="4" t="inlineStr">
        <is>
          <t>Derivative Liability</t>
        </is>
      </c>
      <c r="B17" s="5" t="n">
        <v>2</v>
      </c>
      <c r="C17" s="4" t="inlineStr">
        <is>
          <t xml:space="preserve"> </t>
        </is>
      </c>
      <c r="D17" s="5" t="n">
        <v>3</v>
      </c>
      <c r="E17" s="5" t="n">
        <v>2</v>
      </c>
      <c r="F17" s="4" t="inlineStr">
        <is>
          <t xml:space="preserve"> </t>
        </is>
      </c>
      <c r="G17" s="4" t="inlineStr">
        <is>
          <t xml:space="preserve"> </t>
        </is>
      </c>
    </row>
    <row r="18">
      <c r="A18" s="4" t="inlineStr">
        <is>
          <t>Prepaid Expenses and Other Current Asset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t>
        </is>
      </c>
      <c r="B20" s="5" t="n">
        <v>16</v>
      </c>
      <c r="C20" s="4" t="inlineStr">
        <is>
          <t xml:space="preserve"> </t>
        </is>
      </c>
      <c r="D20" s="5" t="n">
        <v>18</v>
      </c>
      <c r="E20" s="5" t="n">
        <v>16</v>
      </c>
      <c r="F20" s="4" t="inlineStr">
        <is>
          <t xml:space="preserve"> </t>
        </is>
      </c>
      <c r="G20" s="4" t="inlineStr">
        <is>
          <t xml:space="preserve"> </t>
        </is>
      </c>
    </row>
    <row r="21">
      <c r="A21" s="4" t="inlineStr">
        <is>
          <t>Prepaid Expenses and Other Current Asset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t>
        </is>
      </c>
      <c r="B23" s="5" t="n">
        <v>7</v>
      </c>
      <c r="C23" s="4" t="inlineStr">
        <is>
          <t xml:space="preserve"> </t>
        </is>
      </c>
      <c r="D23" s="5" t="n">
        <v>27</v>
      </c>
      <c r="E23" s="5" t="n">
        <v>7</v>
      </c>
      <c r="F23" s="4" t="inlineStr">
        <is>
          <t xml:space="preserve"> </t>
        </is>
      </c>
      <c r="G23" s="4" t="inlineStr">
        <is>
          <t xml:space="preserve"> </t>
        </is>
      </c>
    </row>
    <row r="24">
      <c r="A24" s="4" t="inlineStr">
        <is>
          <t>Other Noncurrent Asset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t>
        </is>
      </c>
      <c r="B26" s="5" t="n">
        <v>35</v>
      </c>
      <c r="C26" s="4" t="inlineStr">
        <is>
          <t xml:space="preserve"> </t>
        </is>
      </c>
      <c r="D26" s="5" t="n">
        <v>80</v>
      </c>
      <c r="E26" s="5" t="n">
        <v>35</v>
      </c>
      <c r="F26" s="4" t="inlineStr">
        <is>
          <t xml:space="preserve"> </t>
        </is>
      </c>
      <c r="G26" s="4" t="inlineStr">
        <is>
          <t xml:space="preserve"> </t>
        </is>
      </c>
    </row>
    <row r="27">
      <c r="A27" s="4" t="inlineStr">
        <is>
          <t>Other Noncurrent Asset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t>
        </is>
      </c>
      <c r="B29" s="5" t="n">
        <v>0</v>
      </c>
      <c r="C29" s="4" t="inlineStr">
        <is>
          <t xml:space="preserve"> </t>
        </is>
      </c>
      <c r="D29" s="5" t="n">
        <v>0</v>
      </c>
      <c r="E29" s="5" t="n">
        <v>0</v>
      </c>
      <c r="F29" s="4" t="inlineStr">
        <is>
          <t xml:space="preserve"> </t>
        </is>
      </c>
      <c r="G29" s="4" t="inlineStr">
        <is>
          <t xml:space="preserve"> </t>
        </is>
      </c>
    </row>
    <row r="30">
      <c r="A30" s="4" t="inlineStr">
        <is>
          <t>Other accrued expenses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y</t>
        </is>
      </c>
      <c r="B32" s="5" t="n">
        <v>22</v>
      </c>
      <c r="C32" s="4" t="inlineStr">
        <is>
          <t xml:space="preserve"> </t>
        </is>
      </c>
      <c r="D32" s="5" t="n">
        <v>19</v>
      </c>
      <c r="E32" s="5" t="n">
        <v>22</v>
      </c>
      <c r="F32" s="4" t="inlineStr">
        <is>
          <t xml:space="preserve"> </t>
        </is>
      </c>
      <c r="G32" s="4" t="inlineStr">
        <is>
          <t xml:space="preserve"> </t>
        </is>
      </c>
    </row>
    <row r="33">
      <c r="A33" s="4" t="inlineStr">
        <is>
          <t>Other accrued expenses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t>
        </is>
      </c>
      <c r="B35" s="5" t="n">
        <v>2</v>
      </c>
      <c r="C35" s="4" t="inlineStr">
        <is>
          <t xml:space="preserve"> </t>
        </is>
      </c>
      <c r="D35" s="5" t="n">
        <v>3</v>
      </c>
      <c r="E35" s="5" t="n">
        <v>2</v>
      </c>
      <c r="F35" s="4" t="inlineStr">
        <is>
          <t xml:space="preserve"> </t>
        </is>
      </c>
      <c r="G35" s="4" t="inlineStr">
        <is>
          <t xml:space="preserve"> </t>
        </is>
      </c>
    </row>
    <row r="36">
      <c r="A36" s="4" t="inlineStr">
        <is>
          <t>Other liabilitie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y</t>
        </is>
      </c>
      <c r="B38" s="5" t="n">
        <v>118</v>
      </c>
      <c r="C38" s="4" t="inlineStr">
        <is>
          <t xml:space="preserve"> </t>
        </is>
      </c>
      <c r="D38" s="5" t="n">
        <v>151</v>
      </c>
      <c r="E38" s="5" t="n">
        <v>118</v>
      </c>
      <c r="F38" s="4" t="inlineStr">
        <is>
          <t xml:space="preserve"> </t>
        </is>
      </c>
      <c r="G38" s="4" t="inlineStr">
        <is>
          <t xml:space="preserve"> </t>
        </is>
      </c>
    </row>
    <row r="39">
      <c r="A39" s="4" t="inlineStr">
        <is>
          <t>Other liabilities | Not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Liability</t>
        </is>
      </c>
      <c r="B41" s="7" t="n">
        <v>0</v>
      </c>
      <c r="C41" s="4" t="inlineStr">
        <is>
          <t xml:space="preserve"> </t>
        </is>
      </c>
      <c r="D41" s="5" t="n">
        <v>0</v>
      </c>
      <c r="E41" s="5" t="n">
        <v>0</v>
      </c>
      <c r="F41" s="4" t="inlineStr">
        <is>
          <t xml:space="preserve"> </t>
        </is>
      </c>
      <c r="G41" s="4" t="inlineStr">
        <is>
          <t xml:space="preserve"> </t>
        </is>
      </c>
    </row>
    <row r="42">
      <c r="A42" s="4" t="inlineStr">
        <is>
          <t>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Instrument, Gain (Loss) Reclassified from AOCI into Income, Effective Portion, Statement of Income or Comprehensive Income [Extensible Enumeration]</t>
        </is>
      </c>
      <c r="B44" s="4" t="inlineStr">
        <is>
          <t>Revenues</t>
        </is>
      </c>
      <c r="C44" s="4" t="inlineStr">
        <is>
          <t>Revenues</t>
        </is>
      </c>
      <c r="D44" s="4" t="inlineStr">
        <is>
          <t xml:space="preserve"> </t>
        </is>
      </c>
      <c r="E44" s="4" t="inlineStr">
        <is>
          <t xml:space="preserve"> </t>
        </is>
      </c>
      <c r="F44" s="4" t="inlineStr">
        <is>
          <t xml:space="preserve"> </t>
        </is>
      </c>
      <c r="G44" s="4" t="inlineStr">
        <is>
          <t xml:space="preserve"> </t>
        </is>
      </c>
    </row>
    <row r="45">
      <c r="A45" s="4" t="inlineStr">
        <is>
          <t>Cost of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Instrument, Gain (Loss) Reclassified from AOCI into Income, Effective Portion, Statement of Income or Comprehensive Income [Extensible Enumeration]</t>
        </is>
      </c>
      <c r="B47" s="4" t="inlineStr">
        <is>
          <t>Cost of sales</t>
        </is>
      </c>
      <c r="C47" s="4" t="inlineStr">
        <is>
          <t>Cost of sales</t>
        </is>
      </c>
      <c r="D47" s="4" t="inlineStr">
        <is>
          <t xml:space="preserve"> </t>
        </is>
      </c>
      <c r="E47" s="4" t="inlineStr">
        <is>
          <t xml:space="preserve"> </t>
        </is>
      </c>
      <c r="F47" s="4" t="inlineStr">
        <is>
          <t xml:space="preserve"> </t>
        </is>
      </c>
      <c r="G47" s="4" t="inlineStr">
        <is>
          <t xml:space="preserve"> </t>
        </is>
      </c>
    </row>
    <row r="48">
      <c r="A48" s="4" t="inlineStr">
        <is>
          <t>Derivative Instruments Not Designated as Hedging Instruments, Gain (Loss), Net</t>
        </is>
      </c>
      <c r="B48" s="7" t="n">
        <v>-2</v>
      </c>
      <c r="C48" s="7" t="n">
        <v>-1</v>
      </c>
      <c r="D48" s="4" t="inlineStr">
        <is>
          <t xml:space="preserve"> </t>
        </is>
      </c>
      <c r="E48" s="4" t="inlineStr">
        <is>
          <t xml:space="preserve"> </t>
        </is>
      </c>
      <c r="F48" s="4" t="inlineStr">
        <is>
          <t xml:space="preserve"> </t>
        </is>
      </c>
      <c r="G48" s="4" t="inlineStr">
        <is>
          <t xml:space="preserve"> </t>
        </is>
      </c>
    </row>
    <row r="49">
      <c r="A49" s="4" t="inlineStr">
        <is>
          <t>Other Nonoperating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Instruments Not Designated as Hedging Instruments, Gain (Loss), Net</t>
        </is>
      </c>
      <c r="B51" s="5" t="n">
        <v>27</v>
      </c>
      <c r="C51" s="5" t="n">
        <v>8</v>
      </c>
      <c r="D51" s="4" t="inlineStr">
        <is>
          <t xml:space="preserve"> </t>
        </is>
      </c>
      <c r="E51" s="4" t="inlineStr">
        <is>
          <t xml:space="preserve"> </t>
        </is>
      </c>
      <c r="F51" s="4" t="inlineStr">
        <is>
          <t xml:space="preserve"> </t>
        </is>
      </c>
      <c r="G51" s="4" t="inlineStr">
        <is>
          <t xml:space="preserve"> </t>
        </is>
      </c>
    </row>
    <row r="52">
      <c r="A52" s="4" t="inlineStr">
        <is>
          <t>Foreign Exchange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7" t="n">
        <v>4400</v>
      </c>
      <c r="C54" s="4" t="inlineStr">
        <is>
          <t xml:space="preserve"> </t>
        </is>
      </c>
      <c r="D54" s="7" t="n">
        <v>3600</v>
      </c>
      <c r="E54" s="5" t="n">
        <v>4400</v>
      </c>
      <c r="F54" s="4" t="inlineStr">
        <is>
          <t xml:space="preserve"> </t>
        </is>
      </c>
      <c r="G54" s="4" t="inlineStr">
        <is>
          <t xml:space="preserve"> </t>
        </is>
      </c>
    </row>
    <row r="55">
      <c r="A55" s="4" t="inlineStr">
        <is>
          <t>Foreign Exchange Forward | Foreign currencies | Geographic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11" t="n">
        <v>0.86</v>
      </c>
      <c r="C57" s="4" t="inlineStr">
        <is>
          <t xml:space="preserve"> </t>
        </is>
      </c>
      <c r="D57" s="11" t="n">
        <v>0.88</v>
      </c>
      <c r="E57" s="4" t="inlineStr">
        <is>
          <t xml:space="preserve"> </t>
        </is>
      </c>
      <c r="F57" s="4" t="inlineStr">
        <is>
          <t xml:space="preserve"> </t>
        </is>
      </c>
      <c r="G57" s="4" t="inlineStr">
        <is>
          <t xml:space="preserve"> </t>
        </is>
      </c>
    </row>
    <row r="58">
      <c r="A58" s="4" t="inlineStr">
        <is>
          <t>Net Investment Hedg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Notional Amount</t>
        </is>
      </c>
      <c r="B60" s="7" t="n">
        <v>724</v>
      </c>
      <c r="C60" s="4" t="inlineStr">
        <is>
          <t xml:space="preserve"> </t>
        </is>
      </c>
      <c r="D60" s="4" t="inlineStr">
        <is>
          <t xml:space="preserve"> </t>
        </is>
      </c>
      <c r="E60" s="5" t="n">
        <v>724</v>
      </c>
      <c r="F60" s="4" t="inlineStr">
        <is>
          <t xml:space="preserve"> </t>
        </is>
      </c>
      <c r="G60" s="4" t="inlineStr">
        <is>
          <t xml:space="preserve"> </t>
        </is>
      </c>
    </row>
    <row r="61">
      <c r="A61" s="4" t="inlineStr">
        <is>
          <t>Gain (Loss)  Recognized in AOCL</t>
        </is>
      </c>
      <c r="B61" s="5" t="n">
        <v>-1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ain (Loss) Reclassified from AOCL into Earning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 Settled</t>
        </is>
      </c>
      <c r="B65" s="5" t="n">
        <v>1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Cash Received on Hedge</t>
        </is>
      </c>
      <c r="B66" s="5" t="n">
        <v>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Notional Amount</t>
        </is>
      </c>
      <c r="B69" s="5" t="n">
        <v>500</v>
      </c>
      <c r="C69" s="4" t="inlineStr">
        <is>
          <t xml:space="preserve"> </t>
        </is>
      </c>
      <c r="D69" s="4" t="inlineStr">
        <is>
          <t xml:space="preserve"> </t>
        </is>
      </c>
      <c r="E69" s="5" t="n">
        <v>500</v>
      </c>
      <c r="F69" s="7" t="n">
        <v>150</v>
      </c>
      <c r="G69" s="7" t="n">
        <v>350</v>
      </c>
    </row>
    <row r="70">
      <c r="A70" s="4" t="inlineStr">
        <is>
          <t>Gain (Loss)  Recognized in AOCL</t>
        </is>
      </c>
      <c r="B70" s="5" t="n">
        <v>-9</v>
      </c>
      <c r="C70" s="5" t="n">
        <v>39</v>
      </c>
      <c r="D70" s="4" t="inlineStr">
        <is>
          <t xml:space="preserve"> </t>
        </is>
      </c>
      <c r="E70" s="4" t="inlineStr">
        <is>
          <t xml:space="preserve"> </t>
        </is>
      </c>
      <c r="F70" s="4" t="inlineStr">
        <is>
          <t xml:space="preserve"> </t>
        </is>
      </c>
      <c r="G70" s="4" t="inlineStr">
        <is>
          <t xml:space="preserve"> </t>
        </is>
      </c>
    </row>
    <row r="71">
      <c r="A71" s="4" t="inlineStr">
        <is>
          <t>Gain (Loss) Reclassified from AOCL into Earnings</t>
        </is>
      </c>
      <c r="B71" s="5" t="n">
        <v>0</v>
      </c>
      <c r="C71" s="7" t="n">
        <v>0</v>
      </c>
      <c r="D71" s="4" t="inlineStr">
        <is>
          <t xml:space="preserve"> </t>
        </is>
      </c>
      <c r="E71" s="4" t="inlineStr">
        <is>
          <t xml:space="preserve"> </t>
        </is>
      </c>
      <c r="F71" s="4" t="inlineStr">
        <is>
          <t xml:space="preserve"> </t>
        </is>
      </c>
      <c r="G71" s="4" t="inlineStr">
        <is>
          <t xml:space="preserve"> </t>
        </is>
      </c>
    </row>
    <row r="72">
      <c r="A72" s="4" t="inlineStr">
        <is>
          <t>Derivative, Notional Amount Settled</t>
        </is>
      </c>
      <c r="B72" s="5" t="n">
        <v>100</v>
      </c>
      <c r="C72" s="4" t="inlineStr">
        <is>
          <t xml:space="preserve"> </t>
        </is>
      </c>
      <c r="D72" s="7" t="n">
        <v>150</v>
      </c>
      <c r="E72" s="4" t="inlineStr">
        <is>
          <t xml:space="preserve"> </t>
        </is>
      </c>
      <c r="F72" s="4" t="inlineStr">
        <is>
          <t xml:space="preserve"> </t>
        </is>
      </c>
      <c r="G72" s="4" t="inlineStr">
        <is>
          <t xml:space="preserve"> </t>
        </is>
      </c>
    </row>
    <row r="73">
      <c r="A73" s="4" t="inlineStr">
        <is>
          <t>Derivative, Cash Received on Hedge</t>
        </is>
      </c>
      <c r="B73" s="5" t="n">
        <v>34</v>
      </c>
      <c r="C73" s="4" t="inlineStr">
        <is>
          <t xml:space="preserve"> </t>
        </is>
      </c>
      <c r="D73" s="5" t="n">
        <v>49</v>
      </c>
      <c r="E73" s="5" t="n">
        <v>83</v>
      </c>
      <c r="F73" s="4" t="inlineStr">
        <is>
          <t xml:space="preserve"> </t>
        </is>
      </c>
      <c r="G73" s="4" t="inlineStr">
        <is>
          <t xml:space="preserve"> </t>
        </is>
      </c>
    </row>
    <row r="74">
      <c r="A74" s="4" t="inlineStr">
        <is>
          <t>Senior notes, due 2025(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secured Debt</t>
        </is>
      </c>
      <c r="B76" s="7" t="n">
        <v>500</v>
      </c>
      <c r="C76" s="4" t="inlineStr">
        <is>
          <t xml:space="preserve"> </t>
        </is>
      </c>
      <c r="D76" s="5" t="n">
        <v>500</v>
      </c>
      <c r="E76" s="7" t="n">
        <v>500</v>
      </c>
      <c r="F76" s="4" t="inlineStr">
        <is>
          <t xml:space="preserve"> </t>
        </is>
      </c>
      <c r="G76" s="4" t="inlineStr">
        <is>
          <t xml:space="preserve"> </t>
        </is>
      </c>
    </row>
    <row r="77">
      <c r="A77" s="4" t="inlineStr">
        <is>
          <t>Debt instrument interest rate (as a percent)</t>
        </is>
      </c>
      <c r="B77" s="9" t="n">
        <v>0.0075</v>
      </c>
      <c r="C77" s="4" t="inlineStr">
        <is>
          <t xml:space="preserve"> </t>
        </is>
      </c>
      <c r="D77" s="4" t="inlineStr">
        <is>
          <t xml:space="preserve"> </t>
        </is>
      </c>
      <c r="E77" s="9" t="n">
        <v>0.0075</v>
      </c>
      <c r="F77" s="4" t="inlineStr">
        <is>
          <t xml:space="preserve"> </t>
        </is>
      </c>
      <c r="G77" s="4" t="inlineStr">
        <is>
          <t xml:space="preserve"> </t>
        </is>
      </c>
    </row>
    <row r="78">
      <c r="A78" s="4" t="inlineStr">
        <is>
          <t>Senior notes, due 2025(3)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Description of Variable Rate Basis</t>
        </is>
      </c>
      <c r="B80" s="4" t="inlineStr">
        <is>
          <t>LIBOR</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notes, due 2030(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secured Debt</t>
        </is>
      </c>
      <c r="B83" s="7" t="n">
        <v>850</v>
      </c>
      <c r="C83" s="4" t="inlineStr">
        <is>
          <t xml:space="preserve"> </t>
        </is>
      </c>
      <c r="D83" s="7" t="n">
        <v>850</v>
      </c>
      <c r="E83" s="7" t="n">
        <v>850</v>
      </c>
      <c r="F83" s="4" t="inlineStr">
        <is>
          <t xml:space="preserve"> </t>
        </is>
      </c>
      <c r="G83" s="4" t="inlineStr">
        <is>
          <t xml:space="preserve"> </t>
        </is>
      </c>
    </row>
    <row r="84">
      <c r="A84" s="4" t="inlineStr">
        <is>
          <t>Debt instrument interest rate (as a percent)</t>
        </is>
      </c>
      <c r="B84" s="9" t="n">
        <v>0.015</v>
      </c>
      <c r="C84" s="4" t="inlineStr">
        <is>
          <t xml:space="preserve"> </t>
        </is>
      </c>
      <c r="D84" s="4" t="inlineStr">
        <is>
          <t xml:space="preserve"> </t>
        </is>
      </c>
      <c r="E84" s="9" t="n">
        <v>0.015</v>
      </c>
      <c r="F84" s="4" t="inlineStr">
        <is>
          <t xml:space="preserve"> </t>
        </is>
      </c>
      <c r="G84" s="4" t="inlineStr">
        <is>
          <t xml:space="preserve"> </t>
        </is>
      </c>
    </row>
    <row r="85">
      <c r="A85" s="4" t="inlineStr">
        <is>
          <t>Senior notes, due 2030(3) | Interest Rate Swa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Notional Amount</t>
        </is>
      </c>
      <c r="B87" s="7" t="n">
        <v>765</v>
      </c>
      <c r="C87" s="4" t="inlineStr">
        <is>
          <t xml:space="preserve"> </t>
        </is>
      </c>
      <c r="D87" s="4" t="inlineStr">
        <is>
          <t xml:space="preserve"> </t>
        </is>
      </c>
      <c r="E87" s="7" t="n">
        <v>765</v>
      </c>
      <c r="F87" s="4" t="inlineStr">
        <is>
          <t xml:space="preserve"> </t>
        </is>
      </c>
      <c r="G87" s="4" t="inlineStr">
        <is>
          <t xml:space="preserve"> </t>
        </is>
      </c>
    </row>
    <row r="88">
      <c r="A88" s="4" t="inlineStr">
        <is>
          <t>Senior notes, due 2030(3) | London Interbank Offered Rate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Description of Variable Rate Basis</t>
        </is>
      </c>
      <c r="B90" s="4" t="inlineStr">
        <is>
          <t>LIBOR</t>
        </is>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USSIAN OPERATIONS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Inventory Write-down</t>
        </is>
      </c>
      <c r="B4" s="4" t="inlineStr">
        <is>
          <t xml:space="preserve"> </t>
        </is>
      </c>
      <c r="C4" s="7" t="n">
        <v>59</v>
      </c>
    </row>
    <row r="5">
      <c r="A5" s="4" t="inlineStr">
        <is>
          <t>Accounts Receivable, Allowance for Credit Loss, Writeoff</t>
        </is>
      </c>
      <c r="B5" s="4" t="inlineStr">
        <is>
          <t xml:space="preserve"> </t>
        </is>
      </c>
      <c r="C5" s="5" t="n">
        <v>43</v>
      </c>
    </row>
    <row r="6">
      <c r="A6" s="4" t="inlineStr">
        <is>
          <t>Impairment of Equity Method Investment</t>
        </is>
      </c>
      <c r="B6" s="4" t="inlineStr">
        <is>
          <t xml:space="preserve"> </t>
        </is>
      </c>
      <c r="C6" s="5" t="n">
        <v>31</v>
      </c>
    </row>
    <row r="7">
      <c r="A7" s="4" t="inlineStr">
        <is>
          <t>Other Restructuring Costs</t>
        </is>
      </c>
      <c r="B7" s="4" t="inlineStr">
        <is>
          <t xml:space="preserve"> </t>
        </is>
      </c>
      <c r="C7" s="5" t="n">
        <v>25</v>
      </c>
    </row>
    <row r="8">
      <c r="A8" s="4" t="inlineStr">
        <is>
          <t>Russian suspension costs (recoveries)</t>
        </is>
      </c>
      <c r="B8" s="7" t="n">
        <v>0</v>
      </c>
      <c r="C8" s="7" t="n">
        <v>1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ACQUISITIONS (Details) $ in Millions</t>
        </is>
      </c>
      <c r="B1" s="2" t="inlineStr">
        <is>
          <t>Feb. 07, 2022 USD ($)</t>
        </is>
      </c>
    </row>
    <row r="2">
      <c r="A2" s="4" t="inlineStr">
        <is>
          <t>Westport Fuel System Inc.</t>
        </is>
      </c>
      <c r="B2" s="4" t="inlineStr">
        <is>
          <t xml:space="preserve"> </t>
        </is>
      </c>
    </row>
    <row r="3">
      <c r="A3" s="3" t="inlineStr">
        <is>
          <t>Business Acquisition [Line Items]</t>
        </is>
      </c>
      <c r="B3" s="4" t="inlineStr">
        <is>
          <t xml:space="preserve"> </t>
        </is>
      </c>
    </row>
    <row r="4">
      <c r="A4" s="4" t="inlineStr">
        <is>
          <t>Business Combination, Consideration Transferred</t>
        </is>
      </c>
      <c r="B4" s="7"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SEGMENTS (Details) - USD ($) $ in Millions</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NET SALES (Notes 1 and 2)</t>
        </is>
      </c>
      <c r="B4" s="7" t="n">
        <v>8453</v>
      </c>
      <c r="C4" s="7" t="n">
        <v>6385</v>
      </c>
    </row>
    <row r="5">
      <c r="A5" s="4" t="inlineStr">
        <is>
          <t>Research, development and engineering expenses</t>
        </is>
      </c>
      <c r="B5" s="5" t="n">
        <v>350</v>
      </c>
      <c r="C5" s="5" t="n">
        <v>298</v>
      </c>
    </row>
    <row r="6">
      <c r="A6" s="4" t="inlineStr">
        <is>
          <t>Income (Loss) from Equity Method Investments</t>
        </is>
      </c>
      <c r="B6" s="5" t="n">
        <v>119</v>
      </c>
      <c r="C6" s="5" t="n">
        <v>96</v>
      </c>
    </row>
    <row r="7">
      <c r="A7" s="4" t="inlineStr">
        <is>
          <t>Russian suspension costs (recoveries)</t>
        </is>
      </c>
      <c r="B7" s="5" t="n">
        <v>0</v>
      </c>
      <c r="C7" s="5" t="n">
        <v>158</v>
      </c>
    </row>
    <row r="8">
      <c r="A8" s="4" t="inlineStr">
        <is>
          <t>Interest expense</t>
        </is>
      </c>
      <c r="B8" s="5" t="n">
        <v>87</v>
      </c>
      <c r="C8" s="5" t="n">
        <v>17</v>
      </c>
    </row>
    <row r="9">
      <c r="A9" s="4" t="inlineStr">
        <is>
          <t>Depreciation and amortization</t>
        </is>
      </c>
      <c r="B9" s="5" t="n">
        <v>245</v>
      </c>
      <c r="C9" s="5" t="n">
        <v>160</v>
      </c>
    </row>
    <row r="10">
      <c r="A10" s="4" t="inlineStr">
        <is>
          <t>INCOME BEFORE INCOME TAXES</t>
        </is>
      </c>
      <c r="B10" s="5" t="n">
        <v>1029</v>
      </c>
      <c r="C10" s="5" t="n">
        <v>578</v>
      </c>
    </row>
    <row r="11">
      <c r="A11" s="4" t="inlineStr">
        <is>
          <t>Amortization of Debt Discount (Premium)</t>
        </is>
      </c>
      <c r="B11" s="5" t="n">
        <v>1</v>
      </c>
      <c r="C11" s="5" t="n">
        <v>1</v>
      </c>
    </row>
    <row r="12">
      <c r="A12" s="4" t="inlineStr">
        <is>
          <t>Impairment of Equity Method Investment</t>
        </is>
      </c>
      <c r="B12" s="4" t="inlineStr">
        <is>
          <t xml:space="preserve"> </t>
        </is>
      </c>
      <c r="C12" s="5" t="n">
        <v>31</v>
      </c>
    </row>
    <row r="13">
      <c r="A13" s="4" t="inlineStr">
        <is>
          <t>Joint Venture with KAMAZ</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Impairment of Equity Method Investment</t>
        </is>
      </c>
      <c r="B15" s="4" t="inlineStr">
        <is>
          <t xml:space="preserve"> </t>
        </is>
      </c>
      <c r="C15" s="5" t="n">
        <v>28</v>
      </c>
    </row>
    <row r="16">
      <c r="A16" s="4" t="inlineStr">
        <is>
          <t>Royalty charge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Impairment of Equity Method Investment</t>
        </is>
      </c>
      <c r="B18" s="4" t="inlineStr">
        <is>
          <t xml:space="preserve"> </t>
        </is>
      </c>
      <c r="C18" s="5" t="n">
        <v>3</v>
      </c>
    </row>
    <row r="19">
      <c r="A19" s="4" t="inlineStr">
        <is>
          <t>Component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NET SALES (Notes 1 and 2)</t>
        </is>
      </c>
      <c r="B21" s="5" t="n">
        <v>3557</v>
      </c>
      <c r="C21" s="5" t="n">
        <v>1988</v>
      </c>
    </row>
    <row r="22">
      <c r="A22" s="4" t="inlineStr">
        <is>
          <t>Research, development and engineering expenses</t>
        </is>
      </c>
      <c r="B22" s="5" t="n">
        <v>91</v>
      </c>
      <c r="C22" s="5" t="n">
        <v>76</v>
      </c>
    </row>
    <row r="23">
      <c r="A23" s="4" t="inlineStr">
        <is>
          <t>Income (Loss) from Equity Method Investments</t>
        </is>
      </c>
      <c r="B23" s="5" t="n">
        <v>21</v>
      </c>
      <c r="C23" s="5" t="n">
        <v>28</v>
      </c>
    </row>
    <row r="24">
      <c r="A24" s="4" t="inlineStr">
        <is>
          <t>Interest income</t>
        </is>
      </c>
      <c r="B24" s="5" t="n">
        <v>6</v>
      </c>
      <c r="C24" s="5" t="n">
        <v>1</v>
      </c>
    </row>
    <row r="25">
      <c r="A25" s="4" t="inlineStr">
        <is>
          <t>Russian suspension costs (recoveries)</t>
        </is>
      </c>
      <c r="B25" s="4" t="inlineStr">
        <is>
          <t xml:space="preserve"> </t>
        </is>
      </c>
      <c r="C25" s="5" t="n">
        <v>6</v>
      </c>
    </row>
    <row r="26">
      <c r="A26" s="4" t="inlineStr">
        <is>
          <t>Segment EBITDA</t>
        </is>
      </c>
      <c r="B26" s="5" t="n">
        <v>507</v>
      </c>
      <c r="C26" s="5" t="n">
        <v>320</v>
      </c>
    </row>
    <row r="27">
      <c r="A27" s="4" t="inlineStr">
        <is>
          <t>Depreciation and amortization</t>
        </is>
      </c>
      <c r="B27" s="5" t="n">
        <v>123</v>
      </c>
      <c r="C27" s="5" t="n">
        <v>43</v>
      </c>
    </row>
    <row r="28">
      <c r="A28" s="4" t="inlineStr">
        <is>
          <t>Filtration business separation costs</t>
        </is>
      </c>
      <c r="B28" s="5" t="n">
        <v>12</v>
      </c>
      <c r="C28" s="4" t="inlineStr">
        <is>
          <t xml:space="preserve"> </t>
        </is>
      </c>
    </row>
    <row r="29">
      <c r="A29" s="4" t="inlineStr">
        <is>
          <t>Engine</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NET SALES (Notes 1 and 2)</t>
        </is>
      </c>
      <c r="B31" s="5" t="n">
        <v>2986</v>
      </c>
      <c r="C31" s="5" t="n">
        <v>2753</v>
      </c>
    </row>
    <row r="32">
      <c r="A32" s="4" t="inlineStr">
        <is>
          <t>Research, development and engineering expenses</t>
        </is>
      </c>
      <c r="B32" s="5" t="n">
        <v>134</v>
      </c>
      <c r="C32" s="5" t="n">
        <v>109</v>
      </c>
    </row>
    <row r="33">
      <c r="A33" s="4" t="inlineStr">
        <is>
          <t>Income (Loss) from Equity Method Investments</t>
        </is>
      </c>
      <c r="B33" s="5" t="n">
        <v>65</v>
      </c>
      <c r="C33" s="5" t="n">
        <v>42</v>
      </c>
    </row>
    <row r="34">
      <c r="A34" s="4" t="inlineStr">
        <is>
          <t>Interest income</t>
        </is>
      </c>
      <c r="B34" s="5" t="n">
        <v>3</v>
      </c>
      <c r="C34" s="5" t="n">
        <v>4</v>
      </c>
    </row>
    <row r="35">
      <c r="A35" s="4" t="inlineStr">
        <is>
          <t>Russian suspension costs (recoveries)</t>
        </is>
      </c>
      <c r="B35" s="4" t="inlineStr">
        <is>
          <t xml:space="preserve"> </t>
        </is>
      </c>
      <c r="C35" s="5" t="n">
        <v>32</v>
      </c>
    </row>
    <row r="36">
      <c r="A36" s="4" t="inlineStr">
        <is>
          <t>Segment EBITDA</t>
        </is>
      </c>
      <c r="B36" s="5" t="n">
        <v>457</v>
      </c>
      <c r="C36" s="5" t="n">
        <v>390</v>
      </c>
    </row>
    <row r="37">
      <c r="A37" s="4" t="inlineStr">
        <is>
          <t>Depreciation and amortization</t>
        </is>
      </c>
      <c r="B37" s="5" t="n">
        <v>51</v>
      </c>
      <c r="C37" s="5" t="n">
        <v>51</v>
      </c>
    </row>
    <row r="38">
      <c r="A38" s="4" t="inlineStr">
        <is>
          <t>Distribution</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NET SALES (Notes 1 and 2)</t>
        </is>
      </c>
      <c r="B40" s="5" t="n">
        <v>2406</v>
      </c>
      <c r="C40" s="5" t="n">
        <v>2117</v>
      </c>
    </row>
    <row r="41">
      <c r="A41" s="4" t="inlineStr">
        <is>
          <t>Research, development and engineering expenses</t>
        </is>
      </c>
      <c r="B41" s="5" t="n">
        <v>14</v>
      </c>
      <c r="C41" s="5" t="n">
        <v>13</v>
      </c>
    </row>
    <row r="42">
      <c r="A42" s="4" t="inlineStr">
        <is>
          <t>Income (Loss) from Equity Method Investments</t>
        </is>
      </c>
      <c r="B42" s="5" t="n">
        <v>24</v>
      </c>
      <c r="C42" s="5" t="n">
        <v>16</v>
      </c>
    </row>
    <row r="43">
      <c r="A43" s="4" t="inlineStr">
        <is>
          <t>Interest income</t>
        </is>
      </c>
      <c r="B43" s="5" t="n">
        <v>7</v>
      </c>
      <c r="C43" s="5" t="n">
        <v>2</v>
      </c>
    </row>
    <row r="44">
      <c r="A44" s="4" t="inlineStr">
        <is>
          <t>Russian suspension costs (recoveries)</t>
        </is>
      </c>
      <c r="B44" s="4" t="inlineStr">
        <is>
          <t xml:space="preserve"> </t>
        </is>
      </c>
      <c r="C44" s="5" t="n">
        <v>100</v>
      </c>
    </row>
    <row r="45">
      <c r="A45" s="4" t="inlineStr">
        <is>
          <t>Segment EBITDA</t>
        </is>
      </c>
      <c r="B45" s="5" t="n">
        <v>335</v>
      </c>
      <c r="C45" s="5" t="n">
        <v>110</v>
      </c>
    </row>
    <row r="46">
      <c r="A46" s="4" t="inlineStr">
        <is>
          <t>Depreciation and amortization</t>
        </is>
      </c>
      <c r="B46" s="5" t="n">
        <v>28</v>
      </c>
      <c r="C46" s="5" t="n">
        <v>28</v>
      </c>
    </row>
    <row r="47">
      <c r="A47" s="4" t="inlineStr">
        <is>
          <t>Power Systems</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NET SALES (Notes 1 and 2)</t>
        </is>
      </c>
      <c r="B49" s="5" t="n">
        <v>1343</v>
      </c>
      <c r="C49" s="5" t="n">
        <v>1160</v>
      </c>
    </row>
    <row r="50">
      <c r="A50" s="4" t="inlineStr">
        <is>
          <t>Research, development and engineering expenses</t>
        </is>
      </c>
      <c r="B50" s="5" t="n">
        <v>63</v>
      </c>
      <c r="C50" s="5" t="n">
        <v>64</v>
      </c>
    </row>
    <row r="51">
      <c r="A51" s="4" t="inlineStr">
        <is>
          <t>Income (Loss) from Equity Method Investments</t>
        </is>
      </c>
      <c r="B51" s="5" t="n">
        <v>13</v>
      </c>
      <c r="C51" s="5" t="n">
        <v>11</v>
      </c>
    </row>
    <row r="52">
      <c r="A52" s="4" t="inlineStr">
        <is>
          <t>Interest income</t>
        </is>
      </c>
      <c r="B52" s="5" t="n">
        <v>2</v>
      </c>
      <c r="C52" s="5" t="n">
        <v>1</v>
      </c>
    </row>
    <row r="53">
      <c r="A53" s="4" t="inlineStr">
        <is>
          <t>Russian suspension costs (recoveries)</t>
        </is>
      </c>
      <c r="B53" s="4" t="inlineStr">
        <is>
          <t xml:space="preserve"> </t>
        </is>
      </c>
      <c r="C53" s="5" t="n">
        <v>20</v>
      </c>
    </row>
    <row r="54">
      <c r="A54" s="4" t="inlineStr">
        <is>
          <t>Segment EBITDA</t>
        </is>
      </c>
      <c r="B54" s="5" t="n">
        <v>219</v>
      </c>
      <c r="C54" s="5" t="n">
        <v>90</v>
      </c>
    </row>
    <row r="55">
      <c r="A55" s="4" t="inlineStr">
        <is>
          <t>Depreciation and amortization</t>
        </is>
      </c>
      <c r="B55" s="5" t="n">
        <v>29</v>
      </c>
      <c r="C55" s="5" t="n">
        <v>31</v>
      </c>
    </row>
    <row r="56">
      <c r="A56" s="4" t="inlineStr">
        <is>
          <t>Accelera</t>
        </is>
      </c>
      <c r="B56" s="4" t="inlineStr">
        <is>
          <t xml:space="preserve"> </t>
        </is>
      </c>
      <c r="C56" s="4" t="inlineStr">
        <is>
          <t xml:space="preserve"> </t>
        </is>
      </c>
    </row>
    <row r="57">
      <c r="A57" s="3" t="inlineStr">
        <is>
          <t>Segment reporting</t>
        </is>
      </c>
      <c r="B57" s="4" t="inlineStr">
        <is>
          <t xml:space="preserve"> </t>
        </is>
      </c>
      <c r="C57" s="4" t="inlineStr">
        <is>
          <t xml:space="preserve"> </t>
        </is>
      </c>
    </row>
    <row r="58">
      <c r="A58" s="4" t="inlineStr">
        <is>
          <t>NET SALES (Notes 1 and 2)</t>
        </is>
      </c>
      <c r="B58" s="5" t="n">
        <v>85</v>
      </c>
      <c r="C58" s="5" t="n">
        <v>31</v>
      </c>
    </row>
    <row r="59">
      <c r="A59" s="4" t="inlineStr">
        <is>
          <t>Research, development and engineering expenses</t>
        </is>
      </c>
      <c r="B59" s="5" t="n">
        <v>48</v>
      </c>
      <c r="C59" s="5" t="n">
        <v>36</v>
      </c>
    </row>
    <row r="60">
      <c r="A60" s="4" t="inlineStr">
        <is>
          <t>Income (Loss) from Equity Method Investments</t>
        </is>
      </c>
      <c r="B60" s="5" t="n">
        <v>-4</v>
      </c>
      <c r="C60" s="5" t="n">
        <v>-1</v>
      </c>
    </row>
    <row r="61">
      <c r="A61" s="4" t="inlineStr">
        <is>
          <t>Interest income</t>
        </is>
      </c>
      <c r="B61" s="5" t="n">
        <v>0</v>
      </c>
      <c r="C61" s="5" t="n">
        <v>0</v>
      </c>
    </row>
    <row r="62">
      <c r="A62" s="4" t="inlineStr">
        <is>
          <t>Russian suspension costs (recoveries)</t>
        </is>
      </c>
      <c r="B62" s="4" t="inlineStr">
        <is>
          <t xml:space="preserve"> </t>
        </is>
      </c>
      <c r="C62" s="5" t="n">
        <v>0</v>
      </c>
    </row>
    <row r="63">
      <c r="A63" s="4" t="inlineStr">
        <is>
          <t>Segment EBITDA</t>
        </is>
      </c>
      <c r="B63" s="5" t="n">
        <v>-94</v>
      </c>
      <c r="C63" s="5" t="n">
        <v>-65</v>
      </c>
    </row>
    <row r="64">
      <c r="A64" s="4" t="inlineStr">
        <is>
          <t>Depreciation and amortization</t>
        </is>
      </c>
      <c r="B64" s="5" t="n">
        <v>14</v>
      </c>
      <c r="C64" s="5" t="n">
        <v>7</v>
      </c>
    </row>
    <row r="65">
      <c r="A65" s="4" t="inlineStr">
        <is>
          <t>Total Segments</t>
        </is>
      </c>
      <c r="B65" s="4" t="inlineStr">
        <is>
          <t xml:space="preserve"> </t>
        </is>
      </c>
      <c r="C65" s="4" t="inlineStr">
        <is>
          <t xml:space="preserve"> </t>
        </is>
      </c>
    </row>
    <row r="66">
      <c r="A66" s="3" t="inlineStr">
        <is>
          <t>Segment reporting</t>
        </is>
      </c>
      <c r="B66" s="4" t="inlineStr">
        <is>
          <t xml:space="preserve"> </t>
        </is>
      </c>
      <c r="C66" s="4" t="inlineStr">
        <is>
          <t xml:space="preserve"> </t>
        </is>
      </c>
    </row>
    <row r="67">
      <c r="A67" s="4" t="inlineStr">
        <is>
          <t>NET SALES (Notes 1 and 2)</t>
        </is>
      </c>
      <c r="B67" s="5" t="n">
        <v>10377</v>
      </c>
      <c r="C67" s="5" t="n">
        <v>8049</v>
      </c>
    </row>
    <row r="68">
      <c r="A68" s="4" t="inlineStr">
        <is>
          <t>Research, development and engineering expenses</t>
        </is>
      </c>
      <c r="B68" s="5" t="n">
        <v>350</v>
      </c>
      <c r="C68" s="5" t="n">
        <v>298</v>
      </c>
    </row>
    <row r="69">
      <c r="A69" s="4" t="inlineStr">
        <is>
          <t>Income (Loss) from Equity Method Investments</t>
        </is>
      </c>
      <c r="B69" s="5" t="n">
        <v>119</v>
      </c>
      <c r="C69" s="5" t="n">
        <v>96</v>
      </c>
    </row>
    <row r="70">
      <c r="A70" s="4" t="inlineStr">
        <is>
          <t>Interest income</t>
        </is>
      </c>
      <c r="B70" s="5" t="n">
        <v>18</v>
      </c>
      <c r="C70" s="5" t="n">
        <v>8</v>
      </c>
    </row>
    <row r="71">
      <c r="A71" s="4" t="inlineStr">
        <is>
          <t>Russian suspension costs (recoveries)</t>
        </is>
      </c>
      <c r="B71" s="4" t="inlineStr">
        <is>
          <t xml:space="preserve"> </t>
        </is>
      </c>
      <c r="C71" s="5" t="n">
        <v>158</v>
      </c>
    </row>
    <row r="72">
      <c r="A72" s="4" t="inlineStr">
        <is>
          <t>Segment EBITDA</t>
        </is>
      </c>
      <c r="B72" s="5" t="n">
        <v>1424</v>
      </c>
      <c r="C72" s="5" t="n">
        <v>845</v>
      </c>
    </row>
    <row r="73">
      <c r="A73" s="4" t="inlineStr">
        <is>
          <t>Depreciation and amortization</t>
        </is>
      </c>
      <c r="B73" s="5" t="n">
        <v>245</v>
      </c>
      <c r="C73" s="5" t="n">
        <v>160</v>
      </c>
    </row>
    <row r="74">
      <c r="A74" s="4" t="inlineStr">
        <is>
          <t>Corporate and Other</t>
        </is>
      </c>
      <c r="B74" s="4" t="inlineStr">
        <is>
          <t xml:space="preserve"> </t>
        </is>
      </c>
      <c r="C74" s="4" t="inlineStr">
        <is>
          <t xml:space="preserve"> </t>
        </is>
      </c>
    </row>
    <row r="75">
      <c r="A75" s="3" t="inlineStr">
        <is>
          <t>Segment reporting</t>
        </is>
      </c>
      <c r="B75" s="4" t="inlineStr">
        <is>
          <t xml:space="preserve"> </t>
        </is>
      </c>
      <c r="C75" s="4" t="inlineStr">
        <is>
          <t xml:space="preserve"> </t>
        </is>
      </c>
    </row>
    <row r="76">
      <c r="A76" s="4" t="inlineStr">
        <is>
          <t>Segment EBITDA</t>
        </is>
      </c>
      <c r="B76" s="5" t="n">
        <v>-63</v>
      </c>
      <c r="C76" s="5" t="n">
        <v>-90</v>
      </c>
    </row>
    <row r="77">
      <c r="A77" s="4" t="inlineStr">
        <is>
          <t>Filtration business separation costs</t>
        </is>
      </c>
      <c r="B77" s="5" t="n">
        <v>6</v>
      </c>
      <c r="C77" s="5" t="n">
        <v>17</v>
      </c>
    </row>
    <row r="78">
      <c r="A78" s="4" t="inlineStr">
        <is>
          <t>External Sales | Components</t>
        </is>
      </c>
      <c r="B78" s="4" t="inlineStr">
        <is>
          <t xml:space="preserve"> </t>
        </is>
      </c>
      <c r="C78" s="4" t="inlineStr">
        <is>
          <t xml:space="preserve"> </t>
        </is>
      </c>
    </row>
    <row r="79">
      <c r="A79" s="3" t="inlineStr">
        <is>
          <t>Segment reporting</t>
        </is>
      </c>
      <c r="B79" s="4" t="inlineStr">
        <is>
          <t xml:space="preserve"> </t>
        </is>
      </c>
      <c r="C79" s="4" t="inlineStr">
        <is>
          <t xml:space="preserve"> </t>
        </is>
      </c>
    </row>
    <row r="80">
      <c r="A80" s="4" t="inlineStr">
        <is>
          <t>NET SALES (Notes 1 and 2)</t>
        </is>
      </c>
      <c r="B80" s="5" t="n">
        <v>3043</v>
      </c>
      <c r="C80" s="5" t="n">
        <v>1517</v>
      </c>
    </row>
    <row r="81">
      <c r="A81" s="4" t="inlineStr">
        <is>
          <t>External Sales | Engine</t>
        </is>
      </c>
      <c r="B81" s="4" t="inlineStr">
        <is>
          <t xml:space="preserve"> </t>
        </is>
      </c>
      <c r="C81" s="4" t="inlineStr">
        <is>
          <t xml:space="preserve"> </t>
        </is>
      </c>
    </row>
    <row r="82">
      <c r="A82" s="3" t="inlineStr">
        <is>
          <t>Segment reporting</t>
        </is>
      </c>
      <c r="B82" s="4" t="inlineStr">
        <is>
          <t xml:space="preserve"> </t>
        </is>
      </c>
      <c r="C82" s="4" t="inlineStr">
        <is>
          <t xml:space="preserve"> </t>
        </is>
      </c>
    </row>
    <row r="83">
      <c r="A83" s="4" t="inlineStr">
        <is>
          <t>NET SALES (Notes 1 and 2)</t>
        </is>
      </c>
      <c r="B83" s="5" t="n">
        <v>2252</v>
      </c>
      <c r="C83" s="5" t="n">
        <v>2049</v>
      </c>
    </row>
    <row r="84">
      <c r="A84" s="4" t="inlineStr">
        <is>
          <t>External Sales | Distribution</t>
        </is>
      </c>
      <c r="B84" s="4" t="inlineStr">
        <is>
          <t xml:space="preserve"> </t>
        </is>
      </c>
      <c r="C84" s="4" t="inlineStr">
        <is>
          <t xml:space="preserve"> </t>
        </is>
      </c>
    </row>
    <row r="85">
      <c r="A85" s="3" t="inlineStr">
        <is>
          <t>Segment reporting</t>
        </is>
      </c>
      <c r="B85" s="4" t="inlineStr">
        <is>
          <t xml:space="preserve"> </t>
        </is>
      </c>
      <c r="C85" s="4" t="inlineStr">
        <is>
          <t xml:space="preserve"> </t>
        </is>
      </c>
    </row>
    <row r="86">
      <c r="A86" s="4" t="inlineStr">
        <is>
          <t>NET SALES (Notes 1 and 2)</t>
        </is>
      </c>
      <c r="B86" s="5" t="n">
        <v>2399</v>
      </c>
      <c r="C86" s="5" t="n">
        <v>2111</v>
      </c>
    </row>
    <row r="87">
      <c r="A87" s="4" t="inlineStr">
        <is>
          <t>External Sales | Power Systems</t>
        </is>
      </c>
      <c r="B87" s="4" t="inlineStr">
        <is>
          <t xml:space="preserve"> </t>
        </is>
      </c>
      <c r="C87" s="4" t="inlineStr">
        <is>
          <t xml:space="preserve"> </t>
        </is>
      </c>
    </row>
    <row r="88">
      <c r="A88" s="3" t="inlineStr">
        <is>
          <t>Segment reporting</t>
        </is>
      </c>
      <c r="B88" s="4" t="inlineStr">
        <is>
          <t xml:space="preserve"> </t>
        </is>
      </c>
      <c r="C88" s="4" t="inlineStr">
        <is>
          <t xml:space="preserve"> </t>
        </is>
      </c>
    </row>
    <row r="89">
      <c r="A89" s="4" t="inlineStr">
        <is>
          <t>NET SALES (Notes 1 and 2)</t>
        </is>
      </c>
      <c r="B89" s="5" t="n">
        <v>679</v>
      </c>
      <c r="C89" s="5" t="n">
        <v>683</v>
      </c>
    </row>
    <row r="90">
      <c r="A90" s="4" t="inlineStr">
        <is>
          <t>External Sales | Accelera</t>
        </is>
      </c>
      <c r="B90" s="4" t="inlineStr">
        <is>
          <t xml:space="preserve"> </t>
        </is>
      </c>
      <c r="C90" s="4" t="inlineStr">
        <is>
          <t xml:space="preserve"> </t>
        </is>
      </c>
    </row>
    <row r="91">
      <c r="A91" s="3" t="inlineStr">
        <is>
          <t>Segment reporting</t>
        </is>
      </c>
      <c r="B91" s="4" t="inlineStr">
        <is>
          <t xml:space="preserve"> </t>
        </is>
      </c>
      <c r="C91" s="4" t="inlineStr">
        <is>
          <t xml:space="preserve"> </t>
        </is>
      </c>
    </row>
    <row r="92">
      <c r="A92" s="4" t="inlineStr">
        <is>
          <t>NET SALES (Notes 1 and 2)</t>
        </is>
      </c>
      <c r="B92" s="5" t="n">
        <v>80</v>
      </c>
      <c r="C92" s="5" t="n">
        <v>25</v>
      </c>
    </row>
    <row r="93">
      <c r="A93" s="4" t="inlineStr">
        <is>
          <t>External Sales | Total Segments</t>
        </is>
      </c>
      <c r="B93" s="4" t="inlineStr">
        <is>
          <t xml:space="preserve"> </t>
        </is>
      </c>
      <c r="C93" s="4" t="inlineStr">
        <is>
          <t xml:space="preserve"> </t>
        </is>
      </c>
    </row>
    <row r="94">
      <c r="A94" s="3" t="inlineStr">
        <is>
          <t>Segment reporting</t>
        </is>
      </c>
      <c r="B94" s="4" t="inlineStr">
        <is>
          <t xml:space="preserve"> </t>
        </is>
      </c>
      <c r="C94" s="4" t="inlineStr">
        <is>
          <t xml:space="preserve"> </t>
        </is>
      </c>
    </row>
    <row r="95">
      <c r="A95" s="4" t="inlineStr">
        <is>
          <t>NET SALES (Notes 1 and 2)</t>
        </is>
      </c>
      <c r="B95" s="5" t="n">
        <v>8453</v>
      </c>
      <c r="C95" s="5" t="n">
        <v>6385</v>
      </c>
    </row>
    <row r="96">
      <c r="A96" s="4" t="inlineStr">
        <is>
          <t>Intersegment sales | Components</t>
        </is>
      </c>
      <c r="B96" s="4" t="inlineStr">
        <is>
          <t xml:space="preserve"> </t>
        </is>
      </c>
      <c r="C96" s="4" t="inlineStr">
        <is>
          <t xml:space="preserve"> </t>
        </is>
      </c>
    </row>
    <row r="97">
      <c r="A97" s="3" t="inlineStr">
        <is>
          <t>Segment reporting</t>
        </is>
      </c>
      <c r="B97" s="4" t="inlineStr">
        <is>
          <t xml:space="preserve"> </t>
        </is>
      </c>
      <c r="C97" s="4" t="inlineStr">
        <is>
          <t xml:space="preserve"> </t>
        </is>
      </c>
    </row>
    <row r="98">
      <c r="A98" s="4" t="inlineStr">
        <is>
          <t>NET SALES (Notes 1 and 2)</t>
        </is>
      </c>
      <c r="B98" s="5" t="n">
        <v>514</v>
      </c>
      <c r="C98" s="5" t="n">
        <v>471</v>
      </c>
    </row>
    <row r="99">
      <c r="A99" s="4" t="inlineStr">
        <is>
          <t>Intersegment sales | Engine</t>
        </is>
      </c>
      <c r="B99" s="4" t="inlineStr">
        <is>
          <t xml:space="preserve"> </t>
        </is>
      </c>
      <c r="C99" s="4" t="inlineStr">
        <is>
          <t xml:space="preserve"> </t>
        </is>
      </c>
    </row>
    <row r="100">
      <c r="A100" s="3" t="inlineStr">
        <is>
          <t>Segment reporting</t>
        </is>
      </c>
      <c r="B100" s="4" t="inlineStr">
        <is>
          <t xml:space="preserve"> </t>
        </is>
      </c>
      <c r="C100" s="4" t="inlineStr">
        <is>
          <t xml:space="preserve"> </t>
        </is>
      </c>
    </row>
    <row r="101">
      <c r="A101" s="4" t="inlineStr">
        <is>
          <t>NET SALES (Notes 1 and 2)</t>
        </is>
      </c>
      <c r="B101" s="5" t="n">
        <v>734</v>
      </c>
      <c r="C101" s="5" t="n">
        <v>704</v>
      </c>
    </row>
    <row r="102">
      <c r="A102" s="4" t="inlineStr">
        <is>
          <t>Intersegment sales | Distribution</t>
        </is>
      </c>
      <c r="B102" s="4" t="inlineStr">
        <is>
          <t xml:space="preserve"> </t>
        </is>
      </c>
      <c r="C102" s="4" t="inlineStr">
        <is>
          <t xml:space="preserve"> </t>
        </is>
      </c>
    </row>
    <row r="103">
      <c r="A103" s="3" t="inlineStr">
        <is>
          <t>Segment reporting</t>
        </is>
      </c>
      <c r="B103" s="4" t="inlineStr">
        <is>
          <t xml:space="preserve"> </t>
        </is>
      </c>
      <c r="C103" s="4" t="inlineStr">
        <is>
          <t xml:space="preserve"> </t>
        </is>
      </c>
    </row>
    <row r="104">
      <c r="A104" s="4" t="inlineStr">
        <is>
          <t>NET SALES (Notes 1 and 2)</t>
        </is>
      </c>
      <c r="B104" s="5" t="n">
        <v>7</v>
      </c>
      <c r="C104" s="5" t="n">
        <v>6</v>
      </c>
    </row>
    <row r="105">
      <c r="A105" s="4" t="inlineStr">
        <is>
          <t>Intersegment sales | Power Systems</t>
        </is>
      </c>
      <c r="B105" s="4" t="inlineStr">
        <is>
          <t xml:space="preserve"> </t>
        </is>
      </c>
      <c r="C105" s="4" t="inlineStr">
        <is>
          <t xml:space="preserve"> </t>
        </is>
      </c>
    </row>
    <row r="106">
      <c r="A106" s="3" t="inlineStr">
        <is>
          <t>Segment reporting</t>
        </is>
      </c>
      <c r="B106" s="4" t="inlineStr">
        <is>
          <t xml:space="preserve"> </t>
        </is>
      </c>
      <c r="C106" s="4" t="inlineStr">
        <is>
          <t xml:space="preserve"> </t>
        </is>
      </c>
    </row>
    <row r="107">
      <c r="A107" s="4" t="inlineStr">
        <is>
          <t>NET SALES (Notes 1 and 2)</t>
        </is>
      </c>
      <c r="B107" s="5" t="n">
        <v>664</v>
      </c>
      <c r="C107" s="5" t="n">
        <v>477</v>
      </c>
    </row>
    <row r="108">
      <c r="A108" s="4" t="inlineStr">
        <is>
          <t>Intersegment sales | Accelera</t>
        </is>
      </c>
      <c r="B108" s="4" t="inlineStr">
        <is>
          <t xml:space="preserve"> </t>
        </is>
      </c>
      <c r="C108" s="4" t="inlineStr">
        <is>
          <t xml:space="preserve"> </t>
        </is>
      </c>
    </row>
    <row r="109">
      <c r="A109" s="3" t="inlineStr">
        <is>
          <t>Segment reporting</t>
        </is>
      </c>
      <c r="B109" s="4" t="inlineStr">
        <is>
          <t xml:space="preserve"> </t>
        </is>
      </c>
      <c r="C109" s="4" t="inlineStr">
        <is>
          <t xml:space="preserve"> </t>
        </is>
      </c>
    </row>
    <row r="110">
      <c r="A110" s="4" t="inlineStr">
        <is>
          <t>NET SALES (Notes 1 and 2)</t>
        </is>
      </c>
      <c r="B110" s="5" t="n">
        <v>5</v>
      </c>
      <c r="C110" s="5" t="n">
        <v>6</v>
      </c>
    </row>
    <row r="111">
      <c r="A111" s="4" t="inlineStr">
        <is>
          <t>Intersegment sales | Total Segments</t>
        </is>
      </c>
      <c r="B111" s="4" t="inlineStr">
        <is>
          <t xml:space="preserve"> </t>
        </is>
      </c>
      <c r="C111" s="4" t="inlineStr">
        <is>
          <t xml:space="preserve"> </t>
        </is>
      </c>
    </row>
    <row r="112">
      <c r="A112" s="3" t="inlineStr">
        <is>
          <t>Segment reporting</t>
        </is>
      </c>
      <c r="B112" s="4" t="inlineStr">
        <is>
          <t xml:space="preserve"> </t>
        </is>
      </c>
      <c r="C112" s="4" t="inlineStr">
        <is>
          <t xml:space="preserve"> </t>
        </is>
      </c>
    </row>
    <row r="113">
      <c r="A113" s="4" t="inlineStr">
        <is>
          <t>NET SALES (Notes 1 and 2)</t>
        </is>
      </c>
      <c r="B113" s="7" t="n">
        <v>1924</v>
      </c>
      <c r="C113" s="7" t="n">
        <v>16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ND RECENTLY ISSUED ACCOUNTING PRONOUNCEMENTS (Detail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 or Change in Accounting Principle, Description</t>
        </is>
      </c>
      <c r="B4" s="4" t="inlineStr">
        <is>
          <t>In September 2022, the Financial Accounting Standards Board issued a standard related to the disclosure of additional information about the use of supplier finance programs. Under the new standard, entities are required to disclose (1) key terms of the programs, (2) the amount outstanding that remains unpaid as of the end of the period, including where amounts are recorded in the balance sheets and (3) an annual rollforward of those obligations, including the amount of obligations confirmed and the amount of obligations subsequently paid. We adopted the new standard on January 1, 2023, on a retrospective basis other than the rollforward, which we currently plan to early adopt on a prospective basis beginning with our 2023 annual financial statements. The adoption did not have a material impact on our financial statements. See "Supply Chain Financing" section in NOTE 1, "NATURE OF OPERATIONS AND BASIS OF PRESENTATION,"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15" customWidth="1" min="7" max="7"/>
    <col width="37" customWidth="1" min="8" max="8"/>
    <col width="40" customWidth="1" min="9" max="9"/>
    <col width="25" customWidth="1" min="10" max="10"/>
    <col width="76" customWidth="1" min="11" max="11"/>
  </cols>
  <sheetData>
    <row r="1">
      <c r="A1" s="1" t="inlineStr">
        <is>
          <t>CONDENSED CONSOLIDATED STATEMENTS OF CHANGES IN EQUITY - USD ($) $ in Millions</t>
        </is>
      </c>
      <c r="B1" s="2" t="inlineStr">
        <is>
          <t>Total</t>
        </is>
      </c>
      <c r="C1" s="2" t="inlineStr">
        <is>
          <t>Redeemable Noncontrolling Interest</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ummins Inc. Shareholders' Equity</t>
        </is>
      </c>
      <c r="J1" s="2" t="inlineStr">
        <is>
          <t>Noncontrolling Interests</t>
        </is>
      </c>
      <c r="K1" s="2" t="inlineStr">
        <is>
          <t>us-gaap_Net Income in Total Equity Excluding Noncontrolling Interest Amount</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DIVIDENDS DECLARED PER COMMON SHARE (in dollars per share)</t>
        </is>
      </c>
      <c r="B3" s="6" t="n">
        <v>1.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s (Note 12) at Dec. 31, 2021</t>
        </is>
      </c>
      <c r="B4" s="4" t="inlineStr">
        <is>
          <t xml:space="preserve"> </t>
        </is>
      </c>
      <c r="C4" s="7" t="n">
        <v>3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BEGINNING OF PERIOD at Dec. 31, 2021</t>
        </is>
      </c>
      <c r="B5" s="7" t="n">
        <v>9035</v>
      </c>
      <c r="C5" s="4" t="inlineStr">
        <is>
          <t xml:space="preserve"> </t>
        </is>
      </c>
      <c r="D5" s="7" t="n">
        <v>556</v>
      </c>
      <c r="E5" s="7" t="n">
        <v>1543</v>
      </c>
      <c r="F5" s="7" t="n">
        <v>16741</v>
      </c>
      <c r="G5" s="7" t="n">
        <v>-9123</v>
      </c>
      <c r="H5" s="7" t="n">
        <v>-1571</v>
      </c>
      <c r="I5" s="7" t="n">
        <v>8146</v>
      </c>
      <c r="J5" s="7" t="n">
        <v>889</v>
      </c>
      <c r="K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Attributable to Redeemable Noncontrolling Interest</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OLIDATED NET INCOME</t>
        </is>
      </c>
      <c r="B8" s="5" t="n">
        <v>423</v>
      </c>
      <c r="C8" s="4" t="inlineStr">
        <is>
          <t xml:space="preserve"> </t>
        </is>
      </c>
      <c r="D8" s="4" t="inlineStr">
        <is>
          <t xml:space="preserve"> </t>
        </is>
      </c>
      <c r="E8" s="4" t="inlineStr">
        <is>
          <t xml:space="preserve"> </t>
        </is>
      </c>
      <c r="F8" s="5" t="n">
        <v>418</v>
      </c>
      <c r="G8" s="4" t="inlineStr">
        <is>
          <t xml:space="preserve"> </t>
        </is>
      </c>
      <c r="H8" s="4" t="inlineStr">
        <is>
          <t xml:space="preserve"> </t>
        </is>
      </c>
      <c r="I8" s="5" t="n">
        <v>418</v>
      </c>
      <c r="J8" s="5" t="n">
        <v>9</v>
      </c>
      <c r="K8" s="7" t="n">
        <v>427</v>
      </c>
    </row>
    <row r="9">
      <c r="A9" s="4" t="inlineStr">
        <is>
          <t>Other comprehensive income (loss), net of tax (Note 13)</t>
        </is>
      </c>
      <c r="B9" s="5" t="n">
        <v>48</v>
      </c>
      <c r="C9" s="4" t="inlineStr">
        <is>
          <t xml:space="preserve"> </t>
        </is>
      </c>
      <c r="D9" s="4" t="inlineStr">
        <is>
          <t xml:space="preserve"> </t>
        </is>
      </c>
      <c r="E9" s="4" t="inlineStr">
        <is>
          <t xml:space="preserve"> </t>
        </is>
      </c>
      <c r="F9" s="4" t="inlineStr">
        <is>
          <t xml:space="preserve"> </t>
        </is>
      </c>
      <c r="G9" s="4" t="inlineStr">
        <is>
          <t xml:space="preserve"> </t>
        </is>
      </c>
      <c r="H9" s="5" t="n">
        <v>56</v>
      </c>
      <c r="I9" s="5" t="n">
        <v>56</v>
      </c>
      <c r="J9" s="5" t="n">
        <v>-8</v>
      </c>
      <c r="K9" s="4" t="inlineStr">
        <is>
          <t xml:space="preserve"> </t>
        </is>
      </c>
    </row>
    <row r="10">
      <c r="A10" s="4" t="inlineStr">
        <is>
          <t>Repurchases of common stock</t>
        </is>
      </c>
      <c r="B10" s="5" t="n">
        <v>-311</v>
      </c>
      <c r="C10" s="4" t="inlineStr">
        <is>
          <t xml:space="preserve"> </t>
        </is>
      </c>
      <c r="D10" s="4" t="inlineStr">
        <is>
          <t xml:space="preserve"> </t>
        </is>
      </c>
      <c r="E10" s="4" t="inlineStr">
        <is>
          <t xml:space="preserve"> </t>
        </is>
      </c>
      <c r="F10" s="4" t="inlineStr">
        <is>
          <t xml:space="preserve"> </t>
        </is>
      </c>
      <c r="G10" s="5" t="n">
        <v>-311</v>
      </c>
      <c r="H10" s="4" t="inlineStr">
        <is>
          <t xml:space="preserve"> </t>
        </is>
      </c>
      <c r="I10" s="5" t="n">
        <v>-311</v>
      </c>
      <c r="J10" s="4" t="inlineStr">
        <is>
          <t xml:space="preserve"> </t>
        </is>
      </c>
      <c r="K10" s="4" t="inlineStr">
        <is>
          <t xml:space="preserve"> </t>
        </is>
      </c>
    </row>
    <row r="11">
      <c r="A11" s="4" t="inlineStr">
        <is>
          <t>Cash dividends on common stock</t>
        </is>
      </c>
      <c r="B11" s="5" t="n">
        <v>-207</v>
      </c>
      <c r="C11" s="4" t="inlineStr">
        <is>
          <t xml:space="preserve"> </t>
        </is>
      </c>
      <c r="D11" s="4" t="inlineStr">
        <is>
          <t xml:space="preserve"> </t>
        </is>
      </c>
      <c r="E11" s="4" t="inlineStr">
        <is>
          <t xml:space="preserve"> </t>
        </is>
      </c>
      <c r="F11" s="5" t="n">
        <v>-207</v>
      </c>
      <c r="G11" s="4" t="inlineStr">
        <is>
          <t xml:space="preserve"> </t>
        </is>
      </c>
      <c r="H11" s="4" t="inlineStr">
        <is>
          <t xml:space="preserve"> </t>
        </is>
      </c>
      <c r="I11" s="5" t="n">
        <v>-207</v>
      </c>
      <c r="J11" s="4" t="inlineStr">
        <is>
          <t xml:space="preserve"> </t>
        </is>
      </c>
      <c r="K11" s="4" t="inlineStr">
        <is>
          <t xml:space="preserve"> </t>
        </is>
      </c>
    </row>
    <row r="12">
      <c r="A12" s="4" t="inlineStr">
        <is>
          <t>Distributions to noncontrolling interests</t>
        </is>
      </c>
      <c r="B12" s="5"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v>
      </c>
      <c r="K12" s="4" t="inlineStr">
        <is>
          <t xml:space="preserve"> </t>
        </is>
      </c>
    </row>
    <row r="13">
      <c r="A13" s="4" t="inlineStr">
        <is>
          <t>Share-based awards</t>
        </is>
      </c>
      <c r="B13" s="5" t="n">
        <v>9</v>
      </c>
      <c r="C13" s="4" t="inlineStr">
        <is>
          <t xml:space="preserve"> </t>
        </is>
      </c>
      <c r="D13" s="4" t="inlineStr">
        <is>
          <t xml:space="preserve"> </t>
        </is>
      </c>
      <c r="E13" s="5" t="n">
        <v>-9</v>
      </c>
      <c r="F13" s="4" t="inlineStr">
        <is>
          <t xml:space="preserve"> </t>
        </is>
      </c>
      <c r="G13" s="5" t="n">
        <v>18</v>
      </c>
      <c r="H13" s="4" t="inlineStr">
        <is>
          <t xml:space="preserve"> </t>
        </is>
      </c>
      <c r="I13" s="5" t="n">
        <v>9</v>
      </c>
      <c r="J13" s="4" t="inlineStr">
        <is>
          <t xml:space="preserve"> </t>
        </is>
      </c>
      <c r="K13" s="4" t="inlineStr">
        <is>
          <t xml:space="preserve"> </t>
        </is>
      </c>
    </row>
    <row r="14">
      <c r="A14" s="4" t="inlineStr">
        <is>
          <t>Fair value adjustment of redeemable noncontrolling interests</t>
        </is>
      </c>
      <c r="B14" s="5" t="n">
        <v>-30</v>
      </c>
      <c r="C14" s="5" t="n">
        <v>30</v>
      </c>
      <c r="D14" s="4" t="inlineStr">
        <is>
          <t xml:space="preserve"> </t>
        </is>
      </c>
      <c r="E14" s="5" t="n">
        <v>-30</v>
      </c>
      <c r="F14" s="4" t="inlineStr">
        <is>
          <t xml:space="preserve"> </t>
        </is>
      </c>
      <c r="G14" s="4" t="inlineStr">
        <is>
          <t xml:space="preserve"> </t>
        </is>
      </c>
      <c r="H14" s="4" t="inlineStr">
        <is>
          <t xml:space="preserve"> </t>
        </is>
      </c>
      <c r="I14" s="5" t="n">
        <v>-30</v>
      </c>
      <c r="J14" s="4" t="inlineStr">
        <is>
          <t xml:space="preserve"> </t>
        </is>
      </c>
      <c r="K14" s="4" t="inlineStr">
        <is>
          <t xml:space="preserve"> </t>
        </is>
      </c>
    </row>
    <row r="15">
      <c r="A15" s="4" t="inlineStr">
        <is>
          <t>Other shareholder transactions</t>
        </is>
      </c>
      <c r="B15" s="5" t="n">
        <v>14</v>
      </c>
      <c r="C15" s="4" t="inlineStr">
        <is>
          <t xml:space="preserve"> </t>
        </is>
      </c>
      <c r="D15" s="4" t="inlineStr">
        <is>
          <t xml:space="preserve"> </t>
        </is>
      </c>
      <c r="E15" s="5" t="n">
        <v>-7</v>
      </c>
      <c r="F15" s="4" t="inlineStr">
        <is>
          <t xml:space="preserve"> </t>
        </is>
      </c>
      <c r="G15" s="5" t="n">
        <v>4</v>
      </c>
      <c r="H15" s="4" t="inlineStr">
        <is>
          <t xml:space="preserve"> </t>
        </is>
      </c>
      <c r="I15" s="5" t="n">
        <v>-3</v>
      </c>
      <c r="J15" s="5" t="n">
        <v>17</v>
      </c>
      <c r="K15" s="4" t="inlineStr">
        <is>
          <t xml:space="preserve"> </t>
        </is>
      </c>
    </row>
    <row r="16">
      <c r="A16" s="4" t="inlineStr">
        <is>
          <t>Balance at End of Period Redeemable Noncontrolling Interest, Equity, Carrying Amount at Mar. 31, 2022</t>
        </is>
      </c>
      <c r="B16" s="4" t="inlineStr">
        <is>
          <t xml:space="preserve"> </t>
        </is>
      </c>
      <c r="C16" s="5" t="n">
        <v>3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END OF PERIOD at Mar. 31, 2022</t>
        </is>
      </c>
      <c r="B17" s="7" t="n">
        <v>8971</v>
      </c>
      <c r="C17" s="4" t="inlineStr">
        <is>
          <t xml:space="preserve"> </t>
        </is>
      </c>
      <c r="D17" s="5" t="n">
        <v>556</v>
      </c>
      <c r="E17" s="5" t="n">
        <v>1497</v>
      </c>
      <c r="F17" s="5" t="n">
        <v>16952</v>
      </c>
      <c r="G17" s="5" t="n">
        <v>-9412</v>
      </c>
      <c r="H17" s="5" t="n">
        <v>-1515</v>
      </c>
      <c r="I17" s="5" t="n">
        <v>8078</v>
      </c>
      <c r="J17" s="5" t="n">
        <v>893</v>
      </c>
      <c r="K17" s="4" t="inlineStr">
        <is>
          <t xml:space="preserve"> </t>
        </is>
      </c>
    </row>
    <row r="18">
      <c r="A18" s="3" t="inlineStr">
        <is>
          <t>Statement of Stockholders'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DECLARED PER COMMON SHARE (in dollars per share)</t>
        </is>
      </c>
      <c r="B19" s="6" t="n">
        <v>1.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noncontrolling interests (Note 12) at Dec. 31, 2022</t>
        </is>
      </c>
      <c r="B20" s="7" t="n">
        <v>258</v>
      </c>
      <c r="C20" s="5" t="n">
        <v>2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BEGINNING OF PERIOD at Dec. 31, 2022</t>
        </is>
      </c>
      <c r="B21" s="5" t="n">
        <v>9967</v>
      </c>
      <c r="C21" s="4" t="inlineStr">
        <is>
          <t xml:space="preserve"> </t>
        </is>
      </c>
      <c r="D21" s="5" t="n">
        <v>556</v>
      </c>
      <c r="E21" s="5" t="n">
        <v>1687</v>
      </c>
      <c r="F21" s="5" t="n">
        <v>18037</v>
      </c>
      <c r="G21" s="5" t="n">
        <v>-9415</v>
      </c>
      <c r="H21" s="5" t="n">
        <v>-1890</v>
      </c>
      <c r="I21" s="5" t="n">
        <v>8975</v>
      </c>
      <c r="J21" s="5" t="n">
        <v>992</v>
      </c>
      <c r="K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 Attributable to Redeemable Noncontrolling Interest</t>
        </is>
      </c>
      <c r="B23" s="4" t="inlineStr">
        <is>
          <t xml:space="preserve"> </t>
        </is>
      </c>
      <c r="C23" s="5" t="n">
        <v>-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OLIDATED NET INCOME</t>
        </is>
      </c>
      <c r="B24" s="5" t="n">
        <v>806</v>
      </c>
      <c r="C24" s="4" t="inlineStr">
        <is>
          <t xml:space="preserve"> </t>
        </is>
      </c>
      <c r="D24" s="4" t="inlineStr">
        <is>
          <t xml:space="preserve"> </t>
        </is>
      </c>
      <c r="E24" s="4" t="inlineStr">
        <is>
          <t xml:space="preserve"> </t>
        </is>
      </c>
      <c r="F24" s="5" t="n">
        <v>790</v>
      </c>
      <c r="G24" s="4" t="inlineStr">
        <is>
          <t xml:space="preserve"> </t>
        </is>
      </c>
      <c r="H24" s="4" t="inlineStr">
        <is>
          <t xml:space="preserve"> </t>
        </is>
      </c>
      <c r="I24" s="5" t="n">
        <v>790</v>
      </c>
      <c r="J24" s="5" t="n">
        <v>24</v>
      </c>
      <c r="K24" s="7" t="n">
        <v>814</v>
      </c>
    </row>
    <row r="25">
      <c r="A25" s="4" t="inlineStr">
        <is>
          <t>Other comprehensive income (loss), net of tax (Note 13)</t>
        </is>
      </c>
      <c r="B25" s="5" t="n">
        <v>70</v>
      </c>
      <c r="C25" s="4" t="inlineStr">
        <is>
          <t xml:space="preserve"> </t>
        </is>
      </c>
      <c r="D25" s="4" t="inlineStr">
        <is>
          <t xml:space="preserve"> </t>
        </is>
      </c>
      <c r="E25" s="4" t="inlineStr">
        <is>
          <t xml:space="preserve"> </t>
        </is>
      </c>
      <c r="F25" s="4" t="inlineStr">
        <is>
          <t xml:space="preserve"> </t>
        </is>
      </c>
      <c r="G25" s="4" t="inlineStr">
        <is>
          <t xml:space="preserve"> </t>
        </is>
      </c>
      <c r="H25" s="5" t="n">
        <v>67</v>
      </c>
      <c r="I25" s="5" t="n">
        <v>67</v>
      </c>
      <c r="J25" s="5" t="n">
        <v>3</v>
      </c>
      <c r="K25" s="4" t="inlineStr">
        <is>
          <t xml:space="preserve"> </t>
        </is>
      </c>
    </row>
    <row r="26">
      <c r="A26" s="4" t="inlineStr">
        <is>
          <t>Cash dividends on common stock</t>
        </is>
      </c>
      <c r="B26" s="5" t="n">
        <v>-222</v>
      </c>
      <c r="C26" s="4" t="inlineStr">
        <is>
          <t xml:space="preserve"> </t>
        </is>
      </c>
      <c r="D26" s="4" t="inlineStr">
        <is>
          <t xml:space="preserve"> </t>
        </is>
      </c>
      <c r="E26" s="4" t="inlineStr">
        <is>
          <t xml:space="preserve"> </t>
        </is>
      </c>
      <c r="F26" s="5" t="n">
        <v>-222</v>
      </c>
      <c r="G26" s="4" t="inlineStr">
        <is>
          <t xml:space="preserve"> </t>
        </is>
      </c>
      <c r="H26" s="4" t="inlineStr">
        <is>
          <t xml:space="preserve"> </t>
        </is>
      </c>
      <c r="I26" s="5" t="n">
        <v>-222</v>
      </c>
      <c r="J26" s="4" t="inlineStr">
        <is>
          <t xml:space="preserve"> </t>
        </is>
      </c>
      <c r="K26" s="4" t="inlineStr">
        <is>
          <t xml:space="preserve"> </t>
        </is>
      </c>
    </row>
    <row r="27">
      <c r="A27" s="4" t="inlineStr">
        <is>
          <t>Distributions to noncontrolling interests</t>
        </is>
      </c>
      <c r="B27" s="5"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v>
      </c>
      <c r="K27" s="4" t="inlineStr">
        <is>
          <t xml:space="preserve"> </t>
        </is>
      </c>
    </row>
    <row r="28">
      <c r="A28" s="4" t="inlineStr">
        <is>
          <t>Share-based awards</t>
        </is>
      </c>
      <c r="B28" s="5" t="n">
        <v>20</v>
      </c>
      <c r="C28" s="4" t="inlineStr">
        <is>
          <t xml:space="preserve"> </t>
        </is>
      </c>
      <c r="D28" s="4" t="inlineStr">
        <is>
          <t xml:space="preserve"> </t>
        </is>
      </c>
      <c r="E28" s="5" t="n">
        <v>-5</v>
      </c>
      <c r="F28" s="4" t="inlineStr">
        <is>
          <t xml:space="preserve"> </t>
        </is>
      </c>
      <c r="G28" s="5" t="n">
        <v>25</v>
      </c>
      <c r="H28" s="4" t="inlineStr">
        <is>
          <t xml:space="preserve"> </t>
        </is>
      </c>
      <c r="I28" s="5" t="n">
        <v>20</v>
      </c>
      <c r="J28" s="4" t="inlineStr">
        <is>
          <t xml:space="preserve"> </t>
        </is>
      </c>
      <c r="K28" s="4" t="inlineStr">
        <is>
          <t xml:space="preserve"> </t>
        </is>
      </c>
    </row>
    <row r="29">
      <c r="A29" s="4" t="inlineStr">
        <is>
          <t>Fair value adjustment of redeemable noncontrolling interests</t>
        </is>
      </c>
      <c r="B29" s="5" t="n">
        <v>-11</v>
      </c>
      <c r="C29" s="5" t="n">
        <v>11</v>
      </c>
      <c r="D29" s="4" t="inlineStr">
        <is>
          <t xml:space="preserve"> </t>
        </is>
      </c>
      <c r="E29" s="5" t="n">
        <v>-11</v>
      </c>
      <c r="F29" s="4" t="inlineStr">
        <is>
          <t xml:space="preserve"> </t>
        </is>
      </c>
      <c r="G29" s="4" t="inlineStr">
        <is>
          <t xml:space="preserve"> </t>
        </is>
      </c>
      <c r="H29" s="4" t="inlineStr">
        <is>
          <t xml:space="preserve"> </t>
        </is>
      </c>
      <c r="I29" s="5" t="n">
        <v>-11</v>
      </c>
      <c r="J29" s="4" t="inlineStr">
        <is>
          <t xml:space="preserve"> </t>
        </is>
      </c>
      <c r="K29" s="4" t="inlineStr">
        <is>
          <t xml:space="preserve"> </t>
        </is>
      </c>
    </row>
    <row r="30">
      <c r="A30" s="4" t="inlineStr">
        <is>
          <t>Other shareholder transactions</t>
        </is>
      </c>
      <c r="B30" s="5" t="n">
        <v>4</v>
      </c>
      <c r="C30" s="4" t="inlineStr">
        <is>
          <t xml:space="preserve"> </t>
        </is>
      </c>
      <c r="D30" s="4" t="inlineStr">
        <is>
          <t xml:space="preserve"> </t>
        </is>
      </c>
      <c r="E30" s="5" t="n">
        <v>3</v>
      </c>
      <c r="F30" s="4" t="inlineStr">
        <is>
          <t xml:space="preserve"> </t>
        </is>
      </c>
      <c r="G30" s="5" t="n">
        <v>1</v>
      </c>
      <c r="H30" s="4" t="inlineStr">
        <is>
          <t xml:space="preserve"> </t>
        </is>
      </c>
      <c r="I30" s="5" t="n">
        <v>4</v>
      </c>
      <c r="J30" s="5" t="n">
        <v>0</v>
      </c>
      <c r="K30" s="4" t="inlineStr">
        <is>
          <t xml:space="preserve"> </t>
        </is>
      </c>
    </row>
    <row r="31">
      <c r="A31" s="4" t="inlineStr">
        <is>
          <t>Balance at End of Period Redeemable Noncontrolling Interest, Equity, Carrying Amount at Mar. 31, 2023</t>
        </is>
      </c>
      <c r="B31" s="5" t="n">
        <v>261</v>
      </c>
      <c r="C31" s="7" t="n">
        <v>2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END OF PERIOD at Mar. 31, 2023</t>
        </is>
      </c>
      <c r="B32" s="7" t="n">
        <v>10620</v>
      </c>
      <c r="C32" s="4" t="inlineStr">
        <is>
          <t xml:space="preserve"> </t>
        </is>
      </c>
      <c r="D32" s="7" t="n">
        <v>556</v>
      </c>
      <c r="E32" s="7" t="n">
        <v>1674</v>
      </c>
      <c r="F32" s="7" t="n">
        <v>18605</v>
      </c>
      <c r="G32" s="7" t="n">
        <v>-9389</v>
      </c>
      <c r="H32" s="7" t="n">
        <v>-1823</v>
      </c>
      <c r="I32" s="7" t="n">
        <v>9623</v>
      </c>
      <c r="J32" s="7" t="n">
        <v>997</v>
      </c>
      <c r="K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 (Details) € in Millions</t>
        </is>
      </c>
      <c r="B1" s="2" t="inlineStr">
        <is>
          <t>Apr. 03, 2023 EUR (€)</t>
        </is>
      </c>
    </row>
    <row r="2">
      <c r="A2" s="4" t="inlineStr">
        <is>
          <t>Subsequent Event | Teksid</t>
        </is>
      </c>
      <c r="B2" s="4" t="inlineStr">
        <is>
          <t xml:space="preserve"> </t>
        </is>
      </c>
    </row>
    <row r="3">
      <c r="A3" s="3" t="inlineStr">
        <is>
          <t>Subsequent Event [Line Items]</t>
        </is>
      </c>
      <c r="B3" s="4" t="inlineStr">
        <is>
          <t xml:space="preserve"> </t>
        </is>
      </c>
    </row>
    <row r="4">
      <c r="A4" s="4" t="inlineStr">
        <is>
          <t>Business Combination, Consideration Transferred</t>
        </is>
      </c>
      <c r="B4" s="12" t="n">
        <v>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axles, drivelines, brakes, suspension systems, electric power generation systems, batteries, electrified power systems, electric powertrains, hydrogen production and fuel cell products. We sell our products to original equipment manufacturers (OEMs), distributors, dealers and other customers worldwide. We serve our customers through a service network of approximately 460 wholly-owned, joint venture and independent distributor locations and more than 10,000 Cummins certified dealer locations in approximately 190 countries and territories.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financial statements should be read in conjunction with the Consolidated Financial Statements included in our Annual Report on Form 10-K for the year ended December 31, 20 2 2 . Our interim period financial results for the three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Weighted-Average Diluted Shares Outstanding The weighted-average diluted common shares outstanding exclude the anti-dilutive effect of certain stock options. The options excluded from diluted earnings per share were as follows: Three months ended March 31, 2023 2022 Options excluded 4,833 20,463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The following is a summary of sales to and purchases from nonconsolidated equity investees: Three months ended March 31, In millions 2023 2022 Sales to nonconsolidated equity investees $ 376 $ 344 Purchases from nonconsolidated equity investees 704 427 The following is a summary of accounts receivable from and accounts payable to nonconsolidated equity investees: In millions March 31, December 31, Balance Sheet Location Accounts receivable from nonconsolidated equity investees $ 469 $ 376 Accounts and notes receivable, net Accounts payable to nonconsolidated equity investees 370 292 Accounts payable (principally trade) Supply Chain Financing We currently have supply chain financing programs with financial intermediaries, which provide certain vendors the option to be paid by financial intermediaries earlier than the due date on the applicable invoice. When a vendor utilizes the program and receives an early payment from a financial intermediary, they take a discount on the invoice. We then pay the financial intermediary the face amount of the invoice on the original due date. The maximum amount that we may have outstanding under the program is $532 million at March 31, 2023. We do not reimburse vendors for any costs they incur for participation in the program, their participation is completely voluntary and there are no assets pledged as security or other forms of guarantees provided for the committed payment to the finance provider or intermediary. As a result, all amounts owed to the financial intermediaries are presented as accounts payable in our Condensed Consolidated Balance Sheets . Amounts due to the financial intermediaries reflected in accounts payable at March 31, 2023 and December 31, 2022, were $253 million and $331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March 31, 2023, was $649 million. We expect to recognize the related revenue of $126 million over the next 12 months and $523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March 31, December 31, Unbilled revenue $ 332 $ 257 Deferred revenue 1,977 1,848 We recognized revenue of $206 million for the three months ended March 31, 2023, compared with $240 million for the comparable period in 2022, that was included in the deferred revenue balance at the beginning of each year. We did not record any impairment losses on our unbilled revenues during the three months ended March 31, 2023 or March 31, 2022. Disaggregation of Revenue Consolidated Revenue The table below presents our consolidated sales by geographic area. Net sales attributed to geographic areas were based on the location of the customer. Three months ended March 31, In millions 2023 2022 United States $ 4,802 $ 3,457 China 790 653 India 411 309 Other international 2,450 1,966 Total net sales $ 8,453 $ 6,385 Segment Revenue As previously announced, our Components segment reorganized its reporting structure to carve out the electronics business into the newly formed software and electronics business and combined the turbo technologies and fuels systems businesses into the newly formed engine components business. We started reporting results for the reorganized business in the first quarter of 2023 and reflected these changes for prior periods. Components segment external sales by business were as follows: Three months ended March 31, In millions 2023 2022 Axles and brakes $ 1,272 $ — Emission solutions 939 808 Filtration 342 308 Engine components 292 240 Automated transmissions 178 134 Software and electronics 20 27 Total sales $ 3,043 $ 1,517 Engine segment external sales by market were as follows: Three months ended March 31, In millions 2023 2022 Heavy-duty truck $ 860 $ 684 Medium-duty truck and bus 617 591 Light-duty automotive 441 487 Total on-highway 1,918 1,762 Off-highway 334 287 Total sales $ 2,252 $ 2,049 As previously announced, due to the indefinite suspension of operations in Russia, we reorganized the regional management structure of our Distribution segment and moved all Commonwealth of Independent States (CIS) sales into the Europe and Africa and Middle East regions. The Russian portion of prior period CIS sales moved to the Europe region. We started to report results for our new regional management structure in the first quarter of 2023 and reflected these changes for historical periods. Distribution segment external sales by region were as follows: Three months ended March 31, In millions 2023 2022 North America $ 1,693 $ 1,371 Asia Pacific 239 244 Europe 194 275 China 101 82 Africa and Middle East 62 50 India 57 48 Latin America 53 41 Total sales $ 2,399 $ 2,111 Distribution segment external sales by product line were as follows: Three months ended March 31, In millions 2023 2022 Parts $ 1,052 $ 926 Power generation 491 398 Engines 456 438 Service 400 349 Total sales $ 2,399 $ 2,111 Power Systems segment external sales by product line were as follows: Three months ended March 31, In millions 2023 2022 Power generation $ 380 $ 399 Industrial 189 188 Generator technologies 110 96 Total sales $ 679 $ 6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March 31, 2023, was $649 million. We expect to recognize the related revenue of $126 million over the next 12 months and $523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March 31, December 31, Unbilled revenue $ 332 $ 257 Deferred revenue 1,977 1,848 We recognized revenue of $206 million for the three months ended March 31, 2023, compared with $240 million for the comparable period in 2022, that was included in the deferred revenue balance at the beginning of each year. We did not record any impairment losses on our unbilled revenues during the three months ended March 31, 2023 or March 31, 2022. Disaggregation of Revenue Consolidated Revenue The table below presents our consolidated sales by geographic area. Net sales attributed to geographic areas were based on the location of the customer. Three months ended March 31, In millions 2023 2022 United States $ 4,802 $ 3,457 China 790 653 India 411 309 Other international 2,450 1,966 Total net sales $ 8,453 $ 6,385 Segment Revenue As previously announced, our Components segment reorganized its reporting structure to carve out the electronics business into the newly formed software and electronics business and combined the turbo technologies and fuels systems businesses into the newly formed engine components business. We started reporting results for the reorganized business in the first quarter of 2023 and reflected these changes for prior periods. Components segment external sales by business were as follows: Three months ended March 31, In millions 2023 2022 Axles and brakes $ 1,272 $ — Emission solutions 939 808 Filtration 342 308 Engine components 292 240 Automated transmissions 178 134 Software and electronics 20 27 Total sales $ 3,043 $ 1,517 Engine segment external sales by market were as follows: Three months ended March 31, In millions 2023 2022 Heavy-duty truck $ 860 $ 684 Medium-duty truck and bus 617 591 Light-duty automotive 441 487 Total on-highway 1,918 1,762 Off-highway 334 287 Total sales $ 2,252 $ 2,049 As previously announced, due to the indefinite suspension of operations in Russia, we reorganized the regional management structure of our Distribution segment and moved all Commonwealth of Independent States (CIS) sales into the Europe and Africa and Middle East regions. The Russian portion of prior period CIS sales moved to the Europe region. We started to report results for our new regional management structure in the first quarter of 2023 and reflected these changes for historical periods. Distribution segment external sales by region were as follows: Three months ended March 31, In millions 2023 2022 North America $ 1,693 $ 1,371 Asia Pacific 239 244 Europe 194 275 China 101 82 Africa and Middle East 62 50 India 57 48 Latin America 53 41 Total sales $ 2,399 $ 2,111 Distribution segment external sales by product line were as follows: Three months ended March 31, In millions 2023 2022 Parts $ 1,052 $ 926 Power generation 491 398 Engines 456 438 Service 400 349 Total sales $ 2,399 $ 2,111 Power Systems segment external sales by product line were as follows: Three months ended March 31, In millions 2023 2022 Power generation $ 380 $ 399 Industrial 189 188 Generator technologies 110 96 Total sales $ 679 $ 6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7:09:05Z</dcterms:created>
  <dcterms:modified xmlns:dcterms="http://purl.org/dc/terms/" xmlns:xsi="http://www.w3.org/2001/XMLSchema-instance" xsi:type="dcterms:W3CDTF">2023-05-02T17:09:05Z</dcterms:modified>
</cp:coreProperties>
</file>